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cently Adopted and Issued Acc" sheetId="11" state="visible" r:id="rId11"/>
    <sheet xmlns:r="http://schemas.openxmlformats.org/officeDocument/2006/relationships" name="Acquisitions" sheetId="12" state="visible" r:id="rId12"/>
    <sheet xmlns:r="http://schemas.openxmlformats.org/officeDocument/2006/relationships" name="Restructuring Costs and Other C"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Other Liabilities" sheetId="18" state="visible" r:id="rId18"/>
    <sheet xmlns:r="http://schemas.openxmlformats.org/officeDocument/2006/relationships" name="Supplemental Cash Flow Informat"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structuring Costs and Other_2" sheetId="27" state="visible" r:id="rId27"/>
    <sheet xmlns:r="http://schemas.openxmlformats.org/officeDocument/2006/relationships" name="Leases (Tables)" sheetId="28" state="visible" r:id="rId28"/>
    <sheet xmlns:r="http://schemas.openxmlformats.org/officeDocument/2006/relationships" name="Goodwill and Other Intangible_2" sheetId="29" state="visible" r:id="rId29"/>
    <sheet xmlns:r="http://schemas.openxmlformats.org/officeDocument/2006/relationships" name="Long-Term Debt (Tables)" sheetId="30" state="visible" r:id="rId30"/>
    <sheet xmlns:r="http://schemas.openxmlformats.org/officeDocument/2006/relationships" name="Other Liabilities (Tables)" sheetId="31" state="visible" r:id="rId31"/>
    <sheet xmlns:r="http://schemas.openxmlformats.org/officeDocument/2006/relationships" name="Supplemental Cash Flow Inform_2" sheetId="32" state="visible" r:id="rId32"/>
    <sheet xmlns:r="http://schemas.openxmlformats.org/officeDocument/2006/relationships" name="Employee Benefit Plans (Tables)" sheetId="33" state="visible" r:id="rId33"/>
    <sheet xmlns:r="http://schemas.openxmlformats.org/officeDocument/2006/relationships" name="Segment Information (Tables)" sheetId="34" state="visible" r:id="rId34"/>
    <sheet xmlns:r="http://schemas.openxmlformats.org/officeDocument/2006/relationships" name="Accumulated Other Comprehensi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quisitions - Acquisition Info" sheetId="38" state="visible" r:id="rId38"/>
    <sheet xmlns:r="http://schemas.openxmlformats.org/officeDocument/2006/relationships" name="Restructuring Costs and Other_3" sheetId="39" state="visible" r:id="rId39"/>
    <sheet xmlns:r="http://schemas.openxmlformats.org/officeDocument/2006/relationships" name="Restructuring Costs and Other_4" sheetId="40" state="visible" r:id="rId40"/>
    <sheet xmlns:r="http://schemas.openxmlformats.org/officeDocument/2006/relationships" name="Income Taxes (Details)" sheetId="41" state="visible" r:id="rId41"/>
    <sheet xmlns:r="http://schemas.openxmlformats.org/officeDocument/2006/relationships" name="Leases - Narrative (Details)" sheetId="42" state="visible" r:id="rId42"/>
    <sheet xmlns:r="http://schemas.openxmlformats.org/officeDocument/2006/relationships" name="Leases - Information Related to" sheetId="43" state="visible" r:id="rId43"/>
    <sheet xmlns:r="http://schemas.openxmlformats.org/officeDocument/2006/relationships" name="Leases - Lease Cost Information" sheetId="44" state="visible" r:id="rId44"/>
    <sheet xmlns:r="http://schemas.openxmlformats.org/officeDocument/2006/relationships" name="Leases - Minimum Lease Payment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Long-Term Debt - Components of " sheetId="49" state="visible" r:id="rId49"/>
    <sheet xmlns:r="http://schemas.openxmlformats.org/officeDocument/2006/relationships" name="Long-Term Debt - Narrative (Det" sheetId="50" state="visible" r:id="rId50"/>
    <sheet xmlns:r="http://schemas.openxmlformats.org/officeDocument/2006/relationships" name="Other Liabilities (Details)" sheetId="51" state="visible" r:id="rId51"/>
    <sheet xmlns:r="http://schemas.openxmlformats.org/officeDocument/2006/relationships" name="Supplemental Cash Flow Inform_3" sheetId="52" state="visible" r:id="rId52"/>
    <sheet xmlns:r="http://schemas.openxmlformats.org/officeDocument/2006/relationships" name="Employee Benefit Plans - Compon" sheetId="53" state="visible" r:id="rId53"/>
    <sheet xmlns:r="http://schemas.openxmlformats.org/officeDocument/2006/relationships" name="Employee Benefit Plans - Narrat" sheetId="54" state="visible" r:id="rId54"/>
    <sheet xmlns:r="http://schemas.openxmlformats.org/officeDocument/2006/relationships" name="Segment Information - Narrative" sheetId="55" state="visible" r:id="rId55"/>
    <sheet xmlns:r="http://schemas.openxmlformats.org/officeDocument/2006/relationships" name="Segment Information - Schedule " sheetId="56" state="visible" r:id="rId56"/>
    <sheet xmlns:r="http://schemas.openxmlformats.org/officeDocument/2006/relationships" name="Segment Information - Disaggreg" sheetId="57" state="visible" r:id="rId57"/>
    <sheet xmlns:r="http://schemas.openxmlformats.org/officeDocument/2006/relationships" name="Capital Stock (Details)" sheetId="58" state="visible" r:id="rId58"/>
    <sheet xmlns:r="http://schemas.openxmlformats.org/officeDocument/2006/relationships" name="Accumulated Other Comprehensi_3"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48" customWidth="1" min="2" max="2"/>
  </cols>
  <sheetData>
    <row r="1">
      <c r="A1" s="1" t="inlineStr">
        <is>
          <t>Cover Page</t>
        </is>
      </c>
      <c r="B1" s="2" t="inlineStr">
        <is>
          <t>6 Months Ended</t>
        </is>
      </c>
    </row>
    <row r="2">
      <c r="B2" s="2" t="inlineStr">
        <is>
          <t>Jun. 30,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10701</t>
        </is>
      </c>
    </row>
    <row r="9">
      <c r="A9" s="4" t="inlineStr">
        <is>
          <t>Entity Registrant Name</t>
        </is>
      </c>
      <c r="B9" s="4" t="inlineStr">
        <is>
          <t>THE E.W. SCRIPPS COMPANY</t>
        </is>
      </c>
    </row>
    <row r="10">
      <c r="A10" s="4" t="inlineStr">
        <is>
          <t>Entity Incorporation, State or Country Code</t>
        </is>
      </c>
      <c r="B10" s="4" t="inlineStr">
        <is>
          <t>OH</t>
        </is>
      </c>
    </row>
    <row r="11">
      <c r="A11" s="4" t="inlineStr">
        <is>
          <t>Entity Tax Identification Number</t>
        </is>
      </c>
      <c r="B11" s="4" t="inlineStr">
        <is>
          <t>31-1223339</t>
        </is>
      </c>
    </row>
    <row r="12">
      <c r="A12" s="4" t="inlineStr">
        <is>
          <t>Entity Address, Address Line One</t>
        </is>
      </c>
      <c r="B12" s="4" t="inlineStr">
        <is>
          <t>312 Walnut Street</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02</t>
        </is>
      </c>
    </row>
    <row r="16">
      <c r="A16" s="4" t="inlineStr">
        <is>
          <t>City Area Code</t>
        </is>
      </c>
      <c r="B16" s="4" t="inlineStr">
        <is>
          <t>513</t>
        </is>
      </c>
    </row>
    <row r="17">
      <c r="A17" s="4" t="inlineStr">
        <is>
          <t>Local Phone Number</t>
        </is>
      </c>
      <c r="B17" s="4" t="inlineStr">
        <is>
          <t>977-3000</t>
        </is>
      </c>
    </row>
    <row r="18">
      <c r="A18" s="4" t="inlineStr">
        <is>
          <t>Title of 12(b) Security</t>
        </is>
      </c>
      <c r="B18" s="4" t="inlineStr">
        <is>
          <t>Class A Common Stock, par value $0.01 per share</t>
        </is>
      </c>
    </row>
    <row r="19">
      <c r="A19" s="4" t="inlineStr">
        <is>
          <t>Trading Symbol</t>
        </is>
      </c>
      <c r="B19" s="4" t="inlineStr">
        <is>
          <t>SS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0832428</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2</t>
        </is>
      </c>
    </row>
    <row r="32">
      <c r="A32" s="4" t="inlineStr">
        <is>
          <t>Common stock, Class A</t>
        </is>
      </c>
      <c r="B32" s="4" t="inlineStr">
        <is>
          <t xml:space="preserve"> </t>
        </is>
      </c>
    </row>
    <row r="33">
      <c r="A33" s="3" t="inlineStr">
        <is>
          <t>Document Information [Line Items]</t>
        </is>
      </c>
      <c r="B33" s="4" t="inlineStr">
        <is>
          <t xml:space="preserve"> </t>
        </is>
      </c>
    </row>
    <row r="34">
      <c r="A34" s="4" t="inlineStr">
        <is>
          <t>Entity Common Stock, Shares Outstanding</t>
        </is>
      </c>
      <c r="B34" s="5" t="n">
        <v>72545752</v>
      </c>
    </row>
    <row r="35">
      <c r="A35" s="4" t="inlineStr">
        <is>
          <t>Common stock, Voting</t>
        </is>
      </c>
      <c r="B35" s="4" t="inlineStr">
        <is>
          <t xml:space="preserve"> </t>
        </is>
      </c>
    </row>
    <row r="36">
      <c r="A36" s="3" t="inlineStr">
        <is>
          <t>Document Information [Line Items]</t>
        </is>
      </c>
      <c r="B36" s="4" t="inlineStr">
        <is>
          <t xml:space="preserve"> </t>
        </is>
      </c>
    </row>
    <row r="37">
      <c r="A37" s="4" t="inlineStr">
        <is>
          <t>Entity Common Stock, Shares Outstanding</t>
        </is>
      </c>
      <c r="B37" s="5" t="n">
        <v>119327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s used in the Notes to Condensed Consolidated Financial Statements, the terms “Scripps,” “Company,” “we,” “our,” or “us” may, depending on the context, refer to The E.W. Scripps Company, to one or more of its consolidated subsidiary companies, or to all of them taken as a whole. 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22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 Additionally, certain amounts in prior periods have been reclassified to conform to the current period's presentation. Our presentation for operating revenues in 2023 includes a new caption titled “Distribution” revenues. This caption includes amounts that were previously reported within our “Retransmission and carriage” revenue caption and also includes subscription revenues that were previously captured within our “Other” revenue caption. Amounts previously reported in 2022 within these prior revenue captions have been reclassified to conform to the 2023 presentation. Principles of 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Noncontrolling interest represents an owner’s share of the equity in certain of our consolidated entities.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 Nature of Operations — We are a diverse media enterprise, serving audiences and businesses through a portfolio of local television stations and national news and entertainment networks. All of our businesses provide content and services via digital platforms, including the Internet, smartphones and tablets. Our media businesses are organized into the following reportable business segments: Local Media, Scripps Networks and Other. Additional information for our business segments is presented in Note 12. Segment Information. 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 Nature of Products and Services — The following is a description of principal activities from which we generate revenue. Core Advertising — Core advertising is comprised of sales to local and national customers. The advertising includes a combination of broadcast airtime, as well as digital advertising. Pricing of advertising time is based on audience size and share, the demographic of our audiences and the demand for our limited inventory of commercial time. Advertising time is sold through a combination of local and nation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Distribution Revenues — We earn revenues from cable operators, satellite carriers, other multi-channel video programming distributors (collectively "MVPDs"), other online video distributors and subscribers for access rights to our broadcast signals. These arrangements are generally governed by multi-year contracts and the fees we receive are typically based on the number of subscribers the respective distributor has and the contracted rate per subscriber. Refer to Note 12. Segment Information for further information, including revenue by significant product and service offering. 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Distribution — Our primary source of distribution revenue is from retransmission consent contracts with MVPDs.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Cost of Revenues — Cost of revenues reflects the cost of providing our broadcast signals, programming and other content to respective distribution platforms. The costs captured within the cost of revenues caption include programming, content distribution, satellite transmission fees, production and operations and other direct costs. Contract Balances — Timing of revenue recognition may differ from the timing of cash collection from customers. We record a receivable when revenue is recognized prior to cash receipt, or unearned revenue when cash is collected in advance of revenue being recognized.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The allowance for doubtful accounts reflects our best estimate of probable losses inherent in the accounts receivable balance. We estimate the allowance based on expected credit losses, including our historical experience of actual losses and known troubled accounts. The allowance for doubtful accounts totaled $4.9 million at June 30, 2023 and $5.0 million at December 31, 2022. We record unearned revenue when cash payments are received in advance of our performance. We generally require amounts payable under advertising contracts with political advertising customers to be paid in advance. Unearned revenue totaled $14.3 million at June 30, 2023 and is expected to be recognized within revenue over the next 12 months. Unearned revenue totaled $18.2 million at December 31, 2022. We recorded $8.4 million of revenue in the six months ended June 30, 2023 that was included in unearned revenue at December 31, 2022. Leases — We determine if an arrangement is a lease at inception. Operating leases are included in operating lease right-of-use (“ROU”) assets, other current liabilities and operating lease liabilities in our Condensed Consolidated Balance Sheets. Finance leases are included in property and equipment, other current liabilities and other long-term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The operating lease ROU asset also includes any payments made at or before commencement and is reduced by any lease incentives. Our lease terms may include options to extend or terminate the lease when it is reasonably certain that we will exercise that option. Lease expense for lease payments is recognized on a straight-line basis over the lease term. Share-Based Compensation — We have a Long-Term Incentive Plan (the “Plan”) which is described more fully in our 2022 Annual Report on Form 10-K. The Plan provides for the award of incentive and nonqualified stock options, stock appreciation rights, restricted stock units ("RSUs") and unrestricted Class A Common shares and performance units to key employees and non-employee directors. Share-based compensation costs totaled $9.1 million and $4.6 million for the second quarter of 2023 and 2022, respectively. Year-to-date share-based compensation costs totaled $12.6 million and $13.9 million in 2023 and 2022, respectively. 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Three Months Ended Six Months Ended (in thousands) 2023 2022 2023 2022 Numerator (for basic and diluted earnings per share) Net income (loss) $ (669,829) $ 41,740 $ (688,369) $ 64,105 Less income allocated to RSUs — (872) — (1,105) Less preferred stock dividends (12,577) (12,577) (25,153) (25,153) Numerator for basic and diluted earnings per share $ (682,406) $ 28,291 $ (713,522) $ 37,847 Denominator Basic weighted-average shares outstanding 84,296 83,270 84,024 83,030 Effect of dilutive securities — 4,550 — 7,018 Diluted weighted-average shares outstanding 84,296 87,820 84,024 90,048 The dilutive effects of performance-based stock awards are included in the computation of diluted earnings per share to the extent the related performance criteria are met through the respective balance sheet reporting date. As of June 30, 2023, potential dilutive securities representing 420,000 shares were excluded from the computation of diluted earnings per share as the related performance criteria were not yet met, although the Company expects to meet various levels of criteria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6 Months Ended</t>
        </is>
      </c>
    </row>
    <row r="2">
      <c r="B2" s="2" t="inlineStr">
        <is>
          <t>Jun. 30, 2023</t>
        </is>
      </c>
    </row>
    <row r="3">
      <c r="A3" s="3" t="inlineStr">
        <is>
          <t>Accounting Policies [Abstract]</t>
        </is>
      </c>
      <c r="B3" s="4" t="inlineStr">
        <is>
          <t xml:space="preserve"> </t>
        </is>
      </c>
    </row>
    <row r="4">
      <c r="A4" s="4" t="inlineStr">
        <is>
          <t>Recently Adopted and Issued Accounting Standards</t>
        </is>
      </c>
      <c r="B4" s="4" t="inlineStr">
        <is>
          <t>Recently Adopted and Issued Accounting Standards In March 2020, the Financial Accounting Standards Board ("FASB") issued new guidance that provides optional expedients and exceptions to certain accounting requirements to facilitate the transition away from the use of the London Interbank Offered Rate ("LIBOR") and other interbank offered rates. The guidance was effective as of March 12, 2020 and the sunset date of the guidance was deferred to December 31, 2024, subject to meeting certain criteria, that have contracts, hedging relationships and other transactions that reference LIBOR or another reference rate expected to be discontinued because of reference rate reform. We evaluate transactions and contract modifications occurring as a result of reference rate reform and determine whether to apply the optional guidance on an ongo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Nuvyyo Acquisition On January 5, 2022, we acquired Nuvyyo for net cash consideration totaling $13.8 million. Nuvyyo provides consumers DVR product solutions to watch and record free over-the-air HDTV on connected devices. The final purchase price allocation assigned $7.2 million to intangible assets with useful lives ranging from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osts and Other Charges and Credit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osts and Other Charges and Credits</t>
        </is>
      </c>
      <c r="B4" s="4" t="inlineStr">
        <is>
          <t>Restructuring Costs and Other Charges and Credits Restructuring and Reorganization In January of 2023, we announced a strategic restructuring and reorganization of the Company that will further leverage our strong position in the U.S. television ecosystem and propel our growth across new distribution platforms and emerging media marketplaces. The restructuring aims to create a leaner and more agile operating structure through the centralization of certain services and the consolidation of layers of management across our operating businesses and corporate office. We currently anticipate this effort will result in at least $40 million in annual savings, which will include reductions in a variety of areas. Restructuring costs totaled $8.0 million in the second quarter of 2023 and $24.5 million in the first six months of 2023. In connection with the shutdown of the TrueReal network, we incurred a $13.6 million first quarter charge related to the write-down of certain programming assets. Year-to-date restructuring costs also include employee severance related charges of $7.8 million, operating lease impairment charges of $0.8 million and other restructuring charges primarily attributed to strategic reorganization consulting fees. (in thousands) Severance and Employee Benefits Other Restructuring Charges Total Liability as of December 31, 2022 $ — $ — $ — Net accruals 7,797 16,706 24,503 Payments (1,166) (2,300) (3,466) Non-cash (a) (740) (14,406) (15,146) Liability as of June 30, 2023 $ 5,891 $ — $ 5,891 (a) Represents share-based compensation costs and asset write-downs included in restructuring charges. Other Charges and Credits Acquisition and related integration costs were $1.6 million in the first six months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e file a consolidated federal income tax return, consolidated unitary tax returns in certain states and other separate state income tax returns for our subsidiary companies. The income tax provision for interim periods is determined based upon the expected effective income tax rate for the full year and the tax rate applicable to certain discrete transactions in the interim period. To determine the annual effective income tax rate, we must estimate both the total income (loss) before income tax for the full year and the jurisdictions in which that income (loss) is subject to tax. The actual effective income tax rate for the full year may differ from these estimates if income (loss) before income tax is greater than or less than what was estimated or if the allocation of income (loss) to jurisdictions in which it is taxed is different from the estimated allocations. We review and adjust our estimated effective income tax rate for the full year each quarter based upon our most recent estimates of income (loss) before income tax for the full year and the jurisdictions in which we expect that income will be taxed. The effective income tax rate for the six months ended June 30, 2023 and 2022 was 2.6% and 30%, respectively. The comparability of our year-over-year effective tax rate is affected by the write-off of Scripps Networks goodwill in 2023, the majority of which is non-deductible. Differences between our effective income tax rate and the U.S. federal statutory rate are the impact of state taxes, foreign taxes, non-deductible expenses, changes in reserves for uncertain tax positions, excess tax benefits or expense from the exercise and vesting of share-based compensation awards ($1.3 million expense in 2023 and $1.0 million benefit in 2022), state deferred rate changes ($6.7 million benefit in 2023 and $4.3 million expense in 2022) and state NOL valuation allowance changes. Additionally, in the second quarter of 2023, the income tax provision was impacted by a net discrete tax provision benefit of $16.9 million related to book impairment of tax deductible goodwill. We recognize state NOL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We have operating leases for office space, data centers and certain equipment. We also have finance leases for office space. Our leases have remaining lease terms of 1 year to 35 years, some of which may include options to extend the leases for up to 5 years, and some of which may include options to terminate the leases within 1 year. Operating lease costs recognized in our Condensed Consolidated Statements of Operations for the three months ended June 30, 2023 and 2022 totaled $6.5 million and $6.7 million, respectively, including short-term lease costs of $0.9 million and $0.3 million, respectively. Year-to-date June 30, 2023 and 2022 operating lease costs totaled $13.3 million and $13.2 million, respectively, including short-term lease costs of $1.3 million and $0.7 million, respectively. Amortization of the right-of-use asset for our finance leases totaled $0.2 million for the three months ended June 30, 2023 and $0.4 million for the six months ended June 30, 2023. Interest expense on the finance leases liability totaled $0.5 million for the three months ended June 30, 2023 and $1.0 million for the six months ended June 30, 2023. Other information related to our leases was as follows: (in thousands, except lease term and discount rate) As of As of Balance Sheet Information Operating Leases Right-of-use assets $ 109,114 $ 117,869 Other current liabilities 20,069 19,599 Operating lease liabilities 96,357 106,866 Financing Leases Property and equipment, at cost 28,321 28,321 Accumulated depreciation 464 69 Property and equipment, net 27,857 28,252 Other current liabilities — 426 Other liabilities 29,515 28,063 Weighted Average Remaining Lease Term Operating leases 7.91 years 8.22 years Finance leases 35.00 years 35.50 years Weighted Average Discount Rate Operating leases 4.34 % 4.34 % Finance leases 7.10 % 7.10 % Three Months Ended Six Months Ended (in thousands) 2023 2022 2023 2022 Supplemental Cash Flows Information Cash paid for amounts included in the measurement of lease liabilities Operating cash flows from operating leases $ 6,329 $ 6,198 $ 12,708 $ 12,256 Operating cash flows from finance leases — — — — Financing cash flows from finance leases — — — — Right-of-use assets obtained in exchange for operating lease obligations — 1,232 2,439 1,463 Right-of-use assets obtained in exchange for finance lease obligations — — — — Future minimum lease payments under non-cancellable leases as of June 30, 2023 were as follows: (in thousands) Operating Finance Remainder of 2023 $ 13,580 $ 426 2024 25,099 1,302 2025 20,422 1,776 2026 18,355 1,824 2027 15,819 1,875 Thereafter 45,398 92,050 Total future minimum lease payments 138,673 99,253 Less: Imputed interest (22,247) (69,738) Total $ 116,426 $ 29,515 </t>
        </is>
      </c>
    </row>
    <row r="5">
      <c r="A5" s="4" t="inlineStr">
        <is>
          <t>Leases</t>
        </is>
      </c>
      <c r="B5" s="4" t="inlineStr">
        <is>
          <t xml:space="preserve">Leases We have operating leases for office space, data centers and certain equipment. We also have finance leases for office space. Our leases have remaining lease terms of 1 year to 35 years, some of which may include options to extend the leases for up to 5 years, and some of which may include options to terminate the leases within 1 year. Operating lease costs recognized in our Condensed Consolidated Statements of Operations for the three months ended June 30, 2023 and 2022 totaled $6.5 million and $6.7 million, respectively, including short-term lease costs of $0.9 million and $0.3 million, respectively. Year-to-date June 30, 2023 and 2022 operating lease costs totaled $13.3 million and $13.2 million, respectively, including short-term lease costs of $1.3 million and $0.7 million, respectively. Amortization of the right-of-use asset for our finance leases totaled $0.2 million for the three months ended June 30, 2023 and $0.4 million for the six months ended June 30, 2023. Interest expense on the finance leases liability totaled $0.5 million for the three months ended June 30, 2023 and $1.0 million for the six months ended June 30, 2023. Other information related to our leases was as follows: (in thousands, except lease term and discount rate) As of As of Balance Sheet Information Operating Leases Right-of-use assets $ 109,114 $ 117,869 Other current liabilities 20,069 19,599 Operating lease liabilities 96,357 106,866 Financing Leases Property and equipment, at cost 28,321 28,321 Accumulated depreciation 464 69 Property and equipment, net 27,857 28,252 Other current liabilities — 426 Other liabilities 29,515 28,063 Weighted Average Remaining Lease Term Operating leases 7.91 years 8.22 years Finance leases 35.00 years 35.50 years Weighted Average Discount Rate Operating leases 4.34 % 4.34 % Finance leases 7.10 % 7.10 % Three Months Ended Six Months Ended (in thousands) 2023 2022 2023 2022 Supplemental Cash Flows Information Cash paid for amounts included in the measurement of lease liabilities Operating cash flows from operating leases $ 6,329 $ 6,198 $ 12,708 $ 12,256 Operating cash flows from finance leases — — — — Financing cash flows from finance leases — — — — Right-of-use assets obtained in exchange for operating lease obligations — 1,232 2,439 1,463 Right-of-use assets obtained in exchange for finance lease obligations — — — — Future minimum lease payments under non-cancellable leases as of June 30, 2023 were as follows: (in thousands) Operating Finance Remainder of 2023 $ 13,580 $ 426 2024 25,099 1,302 2025 20,422 1,776 2026 18,355 1,824 2027 15,819 1,875 Thereafter 45,398 92,050 Total future minimum lease payments 138,673 99,253 Less: Imputed interest (22,247) (69,738) Total $ 116,426 $ 29,5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onsisted of the following: (in thousands) Local Media Scripps Networks Other Total Gross balance as of December 31, 2022 $ 1,122,408 $ 2,028,890 $ 7,190 $ 3,158,488 Accumulated impairment losses (216,914) (21,000) — (237,914) Net balance as of December 31, 2022 $ 905,494 $ 2,007,890 $ 7,190 $ 2,920,574 Gross balance as of June 30, 2023 $ 1,122,408 $ 2,028,890 $ 7,190 $ 3,158,488 Accumulated impairment losses (216,914) (707,000) — (923,914) Net balance as of June 30, 2023 $ 905,494 $ 1,321,890 $ 7,190 $ 2,234,574 Other intangible assets consisted of the following: (in thousands) As of As of Amortizable intangible assets: Carrying amount: Television affiliation relationships $ 1,060,244 $ 1,060,244 Customer lists and advertiser relationships 220,997 220,997 Other 136,100 136,100 Total carrying amount 1,417,341 1,417,341 Accumulated amortization: Television affiliation relationships (249,127) (222,092) Customer lists and advertiser relationships (119,313) (106,654) Other (54,444) (47,156) Total accumulated amortization (422,884) (375,902) Net amortizable intangible assets 994,457 1,041,439 Indefinite-lived intangible assets — FCC licenses 779,815 779,815 Total other intangible assets $ 1,774,272 $ 1,821,254 Estimated amortization expense of intangible assets for each of the next five years is $47.0 million for the remainder of 2023, $92.7 million in 2024, $89.6 million in 2025, $86.1 million in 2026, $83.2 million in 2027, $62.0 million in 2028 and $533.9 million in later years. Goodwill and other indefinite-lived intangible assets are tested for impairment annually and any time events occur or changes in circumstances indicate it is more likely than not the fair value of a reporting unit, or respective indefinite-lived intangible asset, is below its carrying value. Such events or changes in circumstances include, but are not limited to, changes in business climate, declines in the price of our stock, or other factors resulting in lower cash flow related to such assets. If the carrying amount exceeds its fair value, then an impairment loss is recognized. Following completion of our 2022 annual goodwill impairment testing, we concluded that the fair value of our Local Media reporting unit exceeded its carrying value by 30% and the fair value of our Scripps Networks reporting unit exceeded its carrying value by 2.5%. The Scripps Networks business has experienced softness within the national advertising marketplace as macroeconomic challenges have continued to impact advertising budgets. A longer than anticipated advertising recession and the impact of declining linear television viewership trends have negatively impacted expected future growth rates, profitability and the cash flows derived from the business, as well as, the expected period of time over which those cash flows will occur. These factors, coupled with decreases in our market capitalization over the first two quarters of 2023, provided an indication that the fair value of our Scripps Networks reporting unit may be below its carrying value at June 30, 2023. The quantitative analysis to measure the extent of any goodwill impairment compares the estimated fair values of our reporting units to their respective carrying values. We determine fair value of our reporting units generally using market data, appraised values and discounted cash flow analyses. The use of a discounted cash flow analysis requires significant judgment to estimate the future cash flows derived from the business and the period of time over which those cash flows will occur, as well as to determine an appropriate discount rate. The determination of the discount rate is based on a cost of capital model, using a risk-free rate, adjusted by a stock-beta adjusted risk premium and a size premium. These reporting unit valuations are dependent on a number of significant estimates and assumptions, including macroeconomic conditions, market growth rates, competitive activities, cost containment, margin expansion and strategic business plans (inputs of which are categorized as Level 3 under the fair value hierarchy). Additionally, future changes in these assumptions and estimates with respect to long-term growth rates and discount rates or future cash flow projections, could result in significantly different estimates of the fair values. Following completion of our second quarter 2023 testing, we concluded that the fair value of our Scripps Networks reporting unit did not exceed its carrying value and we recognized a $686 million non-cash goodwill impairment char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consisted of the following: (in thousands) As of As of Revolving credit facility $ 70,000 $ — Senior secured notes, due in 2029 523,356 523,356 Senior unsecured notes, due in 2027 425,667 425,667 Senior unsecured notes, due in 2031 392,071 392,071 Term loan, due in 2024 282,750 284,250 Term loan, due in 2026 732,631 736,437 Term loan, due in 2028 555,000 559,000 Total outstanding principal 2,981,475 2,920,781 Less: Debt issuance costs and issuance discounts (43,546) (48,376) Less: Current portion (18,612) (18,612) Net carrying value of long-term debt $ 2,919,317 $ 2,853,793 Fair value of long-term debt * $ 2,661,375 $ 2,677,845 * The fair values of debt are estimated based on either quoted private market transactions or observable estimates provided by third party financial professionals, and as such, are classified within Level 2 of the fair value hierarchy. Scripps Senior Secured Credit Agreement On January 7, 2021, we entered into the Sixth Amendment to the Third Amended Restated Credit Agreement ("Sixth Amendment"). Under the Sixth Amendment, we have a $400 million revolving credit facility (“Revolving Credit Facility”) that matures on the earlier of January 2026 or 91 days prior to the stated maturity date for any of our existing loans and our existing unsecured notes that mature within the facility's term. Commitment fees of 0.30% to 0.50% per annum, based on our leverage ratio, of the total unused commitment are payable under the Revolving Credit Facility. In the first quarter of 2023, we amended our Revolving Credit Facility, replacing the LIBOR interest rate provisions with interest rate provisions based on the secured overnight financing rate ("SOFR"). Interest is payable on the Revolving Credit Facility at rates based on SOFR, plus a margin based on our leverage ratio, ranging from 1.75% to 2.50%. As of June 30, 2023, we had $70 million outstanding under the Revolving Credit Facility with an interest rate of 7.72%. The weighted-average interest rate over the period during which we had a drawn revolver balance in 2023 was 7.63%. As of June 30, 2023 and December 31, 2022, we had outstanding letters of credit totaling $6.6 million and $7.1 million, respectively, under the Revolving Credit Facility. On July 31, 2023, we entered into the Eighth Amendment to the Third Amended Restated Credit Agreement ("Eighth Amendment"). The Eighth Amendment increased the borrowing capacity of our Revolving Credit Facility to $585 million and matures on January 7, 2026. Additionally, the Eighth Amendment contains a covenant to comply with a maximum first lien net leverage ratio of 5.0 to 1.0 through December 31, 2024, at which point it steps down to 4.75 times through September 30, 2025, and then steps down to 4.50 times thereafter. On October 2, 2017, we issued a $300 million term loan B which matures in October 2024 ("2024 term loan"). Interest is currently payable on the 2024 term loan at a rate based on SOFR, plus a fixed margin of 2.00%. Interest will reduce to a rate of SOFR plus a fixed margin of 1.75% if the Company’s total net leverage, as defined by the amended agreement, is below 2.75. As of June 30, 2023 and December 31, 2022, the interest rate on the 2024 term loan was 7.22% and 6.38%, respectively. The weighted-average interest rate was 7.10% and 2.77% for the six months ended June 30, 2023 and 2022, respectively. On July 31, 2023, we made additional principal payments on the 2024 term loan totaling $283 million, paying down the remaining balance of the loan. The loan paydown was financed through borrowings on the Revolving Credit Facility. On May 1, 2019, we issued a $765 million term loan B ("2026 term loan") that matures in May 2026. Interest is currently payable on the 2026 term loan at a rate based on SOFR, plus a fixed margin of 2.56%. The 2026 term loan requires annual principal payments of $7.6 million. Deferred financing costs and original issuance discount totaled approximately $23.0 million with this term loan, which are being amortized over the life of the loan. As of June 30, 2023 and December 31, 2022, the interest rate on the 2026 term loan was 7.78% and 6.95%, respectively. The weighted-average interest rate on the 2026 term loan was 7.66% and 3.43% for the six months ended June 30, 2023 and 2022, respectively. Under the Sixth Amendment, we also issued an $800 million term loan B ("2028 term loan"). The term loan matures in 2028 with interest payable at rates based on SOFR, plus a fixed margin of 2.75%. Additionally, the Sixth Amendment provided that the SOFR rate could not be less than 0.75% for our term loans that mature in 2026 and 2028. The 2028 term loan requires annual principal payments of $8.0 million. We incurred deferred financing costs totaling $23.4 million related to this term loan and the Sixth Amendment to the Revolving Credit Facility, which are being amortized over the life of the term loan. As of June 30, 2023 and December 31, 2022, the interest rate on the 2028 term loan was 7.97% and 7.13%, respectively. The weighted-average interest rate on the 2028 term loan was 7.85% and 3.70% for the six months ended June 30, 2023 and 2022, respectively. The Senior Secured Credit Agreement contains covenants that limit our ability to incur additional debt and provides for restrictions on certain payments (dividends and share repurchases). Additionally, we must be in compliance with certain leverage ratios in order to proceed with acquisitions. Our credit agreement also includes a provision that in certain circumstances we must use a portion of excess cash flow to repay debt. We granted the lenders pledges of our equity interests in our subsidiaries and security interests in substantially all other personal property including cash, accounts receivables and equipment. In addition, the Revolving Credit Facility contains a covenant to comply with a maximum first lien net leverage ratio of 4.50 to 1.0 when we have outstanding borrowings on the facility. As of June 30, 2023, we were in compliance with our financial covenants. 2029 Senior Secured Notes On December 30, 2020, we issued $550 million of senior secured notes (the "2029 Senior Notes"), which bear interest at a rate of 3.875% per annum and mature on January 15, 2029. The 2029 Senior Notes were priced at 100% of par value and interest is payable semi-annually on January 15 and July 15. Prior to January 15, 2024 we may redeem up to 40% of the aggregate principal amount of the 2029 Senior Notes at a redemption price of 103.875% of the principal amount plus accrued and unpaid interest, if any, to the date of redemption. We may also redeem some or all of the 2029 Senior Notes before January 15, 2024 at a redemption price of 100% of the principal amount, plus accrued and unpaid interest, if any, to the redemption date plus a "make whole" premium. On or after January 15, 2024 and before January 15, 2026, we may redeem the notes, in whole or in part, at applicable redemption prices noted in the indenture agreement. If we sell certain of our assets or have a change of control, the holders of the 2029 Senior Notes may require us to repurchase some or all of the notes. Our credit agreement also includes a provision that in certain circumstances we must use a portion of excess cash flow to repay debt. The 2029 Senior Notes are guaranteed by us and the majority our subsidiaries and are secured on equal footing with the obligations under the Senior Secured Credit Agreement. The notes are secured, on a first lien basis, from pledges of equity interests in our subsidiaries and by substantially all of the existing and future assets of Scripps. The 2029 Senior Notes contain covenants with which we must comply that are typical for borrowing transactions of this nature. We incurred approximately $13.8 million of deferred financing costs in connection with the issuance of the 2029 Senior Notes, which are being amortized over the life of the notes. 2027 Senior Unsecured Notes On July 26, 2019, we issued $500 million of senior unsecured notes, which bear interest at a rate of 5.875% per annum and mature on July 15, 2027 ("the 2027 Senior Notes"). The 2027 Senior Notes were priced at 100% of par value and interest is payable semi-annually on July 15 and January 15. We may redeem the notes before July 15, 2025, in whole or in part, at applicable redemption prices noted in the indenture agreement. If we sell certain of our assets or have a change of control, the holders of the 2027 Senior Notes may require us to repurchase some or all of the notes. The 2027 Senior Notes are fully and unconditionally guaranteed on a senior unsecured basis by certain of our existing and future domestic restricted subsidiaries. The 2027 Senior Notes contain covenants with which we must comply that are typical for borrowing transactions of this nature. There are no registration rights associated with the 2027 Senior Notes. We incurred approximately $10.7 million of deferred financing costs in connection with the issuance of the 2027 Senior Notes, which are being amortized over the life of the notes. 2031 Senior Unsecured Notes On December 30, 2020, we issued $500 million of senior unsecured notes (the "2031 Senior Notes"), which bear interest at a rate of 5.375% per annum and mature on January 15, 2031. The 2031 Senior Notes were priced at 100% of par value and interest is payable semi-annually on January 15 and July 15. Prior to January 15, 2024 we may redeem up to 40% of the aggregate principal amount of the 2031 Senior Notes at a redemption price of 105.375% of the principal amount plus accrued and unpaid interest, if any, to the date of redemption. We may also redeem some or all of the 2031 Senior Notes before January 15, 2026 at a redemption price of 100% of the principal amount, plus accrued and unpaid interest, if any, to the redemption date plus a "make whole" premium. On or after January 15, 2026 and before January 15, 2029, we may redeem the notes, in whole or in part, at applicable redemption prices noted in the indenture agreement. If we sell certain of our assets or have a change of control, the holders of the 2031 Senior Notes may require us to repurchase some or all of the notes. The 2031 Senior Notes are also guaranteed by us and the majority our subsidiaries. The 2031 Senior Notes contain covenants with which we must comply that are typical for borrowing transactions of this nature. We incurred approximately $12.5 million of deferred financing costs in connection with the issuance of the 2031 Senior Notes, which are being amortized over the life of the notes. Debt Repurchase Authorization In February 2023, our Board of Directors provided a new debt repurchase authorization, pursuant to which we may reduce, through redemptions or open market purchases and retirement, a combination of the outstanding principal balance of our senior secured and senior unsecured notes. The authorization permits an aggregate principal amount reduction of up to $500 million and expires on March 1, 2026. Our previous debt repurchase authorization expired on March 1, 2023. Debt Repurchase Transactions During the first quarter of 2022, we redeemed $42.2 million of our 2027 Senior Notes, $26.6 million of our 2029 Senior Notes and $54.5 million of our 2031 Senior Notes. The redemptions resulted in a gain on extinguishment of debt of $1.2 million, as the notes were redeemed for total consideration below par value of the notes. During the fourth quarter of 2022, we redeemed $16.8 million of our 2027 Senior Notes and $31.4 million of our 2031 Senior Notes. The redemptions resulted in a gain on extinguishment of debt of $7.4 million, as the notes were redeemed for total consideration below par value of the notes. During the full year of 2022, we made additional principal payments on the 2028 term loan totaling $100 million and wrote-off $1.1 million of deferred financing costs related to this term loan to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 xml:space="preserve">Other Liabilities Other liabilities consisted of the following: (in thousands) As of As of Employee compensation and benefits $ 28,592 $ 25,916 Deferred FCC repack income 43,928 46,205 Programming liability 238,223 263,093 Liability for pension benefits 77,212 78,279 Liabilities for uncertain tax positions 14,521 14,144 Finance leases 29,515 28,063 Other 26,191 28,359 Other liabilities (less current portion) $ 458,182 $ 484,0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presents additional information about the change in certain working capital accounts: Six Months Ended (in thousands) 2023 2022 Accounts receivable $ 1,064 $ (7,524) Other current assets (15,213) (24,321) Accounts payable (6,490) 4,299 Accrued employee compensation and benefits (624) (26,024) Accrued interest (149) (2,663) Other accrued liabilities (12,649) 1,169 Unearned revenue (3,911) 2,469 Other, net (3,437) (921) Total $ (41,409) $ (53,5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304</v>
      </c>
      <c r="C3" s="6" t="n">
        <v>18027</v>
      </c>
    </row>
    <row r="4">
      <c r="A4" s="4" t="inlineStr">
        <is>
          <t>Accounts receivable (less allowances — $4,910 and $4,963)</t>
        </is>
      </c>
      <c r="B4" s="5" t="n">
        <v>599034</v>
      </c>
      <c r="C4" s="5" t="n">
        <v>600098</v>
      </c>
    </row>
    <row r="5">
      <c r="A5" s="4" t="inlineStr">
        <is>
          <t>Miscellaneous</t>
        </is>
      </c>
      <c r="B5" s="5" t="n">
        <v>40816</v>
      </c>
      <c r="C5" s="5" t="n">
        <v>25816</v>
      </c>
    </row>
    <row r="6">
      <c r="A6" s="4" t="inlineStr">
        <is>
          <t>Total current assets</t>
        </is>
      </c>
      <c r="B6" s="5" t="n">
        <v>679154</v>
      </c>
      <c r="C6" s="5" t="n">
        <v>643941</v>
      </c>
    </row>
    <row r="7">
      <c r="A7" s="4" t="inlineStr">
        <is>
          <t>Investments</t>
        </is>
      </c>
      <c r="B7" s="5" t="n">
        <v>23267</v>
      </c>
      <c r="C7" s="5" t="n">
        <v>23144</v>
      </c>
    </row>
    <row r="8">
      <c r="A8" s="4" t="inlineStr">
        <is>
          <t>Property and equipment</t>
        </is>
      </c>
      <c r="B8" s="5" t="n">
        <v>450861</v>
      </c>
      <c r="C8" s="5" t="n">
        <v>458600</v>
      </c>
    </row>
    <row r="9">
      <c r="A9" s="4" t="inlineStr">
        <is>
          <t>Operating lease right-of-use assets</t>
        </is>
      </c>
      <c r="B9" s="5" t="n">
        <v>109114</v>
      </c>
      <c r="C9" s="5" t="n">
        <v>117869</v>
      </c>
    </row>
    <row r="10">
      <c r="A10" s="4" t="inlineStr">
        <is>
          <t>Goodwill</t>
        </is>
      </c>
      <c r="B10" s="5" t="n">
        <v>2234574</v>
      </c>
      <c r="C10" s="5" t="n">
        <v>2920574</v>
      </c>
    </row>
    <row r="11">
      <c r="A11" s="4" t="inlineStr">
        <is>
          <t>Other intangible assets</t>
        </is>
      </c>
      <c r="B11" s="5" t="n">
        <v>1774272</v>
      </c>
      <c r="C11" s="5" t="n">
        <v>1821254</v>
      </c>
    </row>
    <row r="12">
      <c r="A12" s="4" t="inlineStr">
        <is>
          <t>Programming</t>
        </is>
      </c>
      <c r="B12" s="5" t="n">
        <v>417584</v>
      </c>
      <c r="C12" s="5" t="n">
        <v>427962</v>
      </c>
    </row>
    <row r="13">
      <c r="A13" s="4" t="inlineStr">
        <is>
          <t>Miscellaneous</t>
        </is>
      </c>
      <c r="B13" s="5" t="n">
        <v>13907</v>
      </c>
      <c r="C13" s="5" t="n">
        <v>17661</v>
      </c>
    </row>
    <row r="14">
      <c r="A14" s="4" t="inlineStr">
        <is>
          <t>Total Assets</t>
        </is>
      </c>
      <c r="B14" s="5" t="n">
        <v>5702733</v>
      </c>
      <c r="C14" s="5" t="n">
        <v>6431005</v>
      </c>
    </row>
    <row r="15">
      <c r="A15" s="3" t="inlineStr">
        <is>
          <t>Current liabilities:</t>
        </is>
      </c>
      <c r="B15" s="4" t="inlineStr">
        <is>
          <t xml:space="preserve"> </t>
        </is>
      </c>
      <c r="C15" s="4" t="inlineStr">
        <is>
          <t xml:space="preserve"> </t>
        </is>
      </c>
    </row>
    <row r="16">
      <c r="A16" s="4" t="inlineStr">
        <is>
          <t>Accounts payable</t>
        </is>
      </c>
      <c r="B16" s="5" t="n">
        <v>83680</v>
      </c>
      <c r="C16" s="5" t="n">
        <v>82710</v>
      </c>
    </row>
    <row r="17">
      <c r="A17" s="4" t="inlineStr">
        <is>
          <t>Unearned revenue</t>
        </is>
      </c>
      <c r="B17" s="5" t="n">
        <v>14272</v>
      </c>
      <c r="C17" s="5" t="n">
        <v>18183</v>
      </c>
    </row>
    <row r="18">
      <c r="A18" s="4" t="inlineStr">
        <is>
          <t>Current portion of long-term debt</t>
        </is>
      </c>
      <c r="B18" s="5" t="n">
        <v>18612</v>
      </c>
      <c r="C18" s="5" t="n">
        <v>18612</v>
      </c>
    </row>
    <row r="19">
      <c r="A19" s="3" t="inlineStr">
        <is>
          <t>Accrued liabilities:</t>
        </is>
      </c>
      <c r="B19" s="4" t="inlineStr">
        <is>
          <t xml:space="preserve"> </t>
        </is>
      </c>
      <c r="C19" s="4" t="inlineStr">
        <is>
          <t xml:space="preserve"> </t>
        </is>
      </c>
    </row>
    <row r="20">
      <c r="A20" s="4" t="inlineStr">
        <is>
          <t>Employee compensation and benefits</t>
        </is>
      </c>
      <c r="B20" s="5" t="n">
        <v>44069</v>
      </c>
      <c r="C20" s="5" t="n">
        <v>44590</v>
      </c>
    </row>
    <row r="21">
      <c r="A21" s="4" t="inlineStr">
        <is>
          <t>Programming liability</t>
        </is>
      </c>
      <c r="B21" s="5" t="n">
        <v>159616</v>
      </c>
      <c r="C21" s="5" t="n">
        <v>167131</v>
      </c>
    </row>
    <row r="22">
      <c r="A22" s="4" t="inlineStr">
        <is>
          <t>Accrued interest</t>
        </is>
      </c>
      <c r="B22" s="5" t="n">
        <v>30938</v>
      </c>
      <c r="C22" s="5" t="n">
        <v>31087</v>
      </c>
    </row>
    <row r="23">
      <c r="A23" s="4" t="inlineStr">
        <is>
          <t>Miscellaneous</t>
        </is>
      </c>
      <c r="B23" s="5" t="n">
        <v>40242</v>
      </c>
      <c r="C23" s="5" t="n">
        <v>52891</v>
      </c>
    </row>
    <row r="24">
      <c r="A24" s="4" t="inlineStr">
        <is>
          <t>Other current liabilities</t>
        </is>
      </c>
      <c r="B24" s="5" t="n">
        <v>57814</v>
      </c>
      <c r="C24" s="5" t="n">
        <v>69801</v>
      </c>
    </row>
    <row r="25">
      <c r="A25" s="4" t="inlineStr">
        <is>
          <t>Total current liabilities</t>
        </is>
      </c>
      <c r="B25" s="5" t="n">
        <v>449243</v>
      </c>
      <c r="C25" s="5" t="n">
        <v>485005</v>
      </c>
    </row>
    <row r="26">
      <c r="A26" s="4" t="inlineStr">
        <is>
          <t>Long-term debt (less current portion)</t>
        </is>
      </c>
      <c r="B26" s="5" t="n">
        <v>2919317</v>
      </c>
      <c r="C26" s="5" t="n">
        <v>2853793</v>
      </c>
    </row>
    <row r="27">
      <c r="A27" s="4" t="inlineStr">
        <is>
          <t>Deferred income taxes</t>
        </is>
      </c>
      <c r="B27" s="5" t="n">
        <v>351445</v>
      </c>
      <c r="C27" s="5" t="n">
        <v>370457</v>
      </c>
    </row>
    <row r="28">
      <c r="A28" s="4" t="inlineStr">
        <is>
          <t>Operating lease liabilities</t>
        </is>
      </c>
      <c r="B28" s="5" t="n">
        <v>96357</v>
      </c>
      <c r="C28" s="5" t="n">
        <v>106866</v>
      </c>
    </row>
    <row r="29">
      <c r="A29" s="4" t="inlineStr">
        <is>
          <t>Other liabilities (less current portion)</t>
        </is>
      </c>
      <c r="B29" s="5" t="n">
        <v>458182</v>
      </c>
      <c r="C29" s="5" t="n">
        <v>484059</v>
      </c>
    </row>
    <row r="30">
      <c r="A30" s="3" t="inlineStr">
        <is>
          <t>Equity:</t>
        </is>
      </c>
      <c r="B30" s="4" t="inlineStr">
        <is>
          <t xml:space="preserve"> </t>
        </is>
      </c>
      <c r="C30" s="4" t="inlineStr">
        <is>
          <t xml:space="preserve"> </t>
        </is>
      </c>
    </row>
    <row r="31">
      <c r="A31" s="4" t="inlineStr">
        <is>
          <t>Total preferred and common stock</t>
        </is>
      </c>
      <c r="B31" s="5" t="n">
        <v>414242</v>
      </c>
      <c r="C31" s="5" t="n">
        <v>413080</v>
      </c>
    </row>
    <row r="32">
      <c r="A32" s="4" t="inlineStr">
        <is>
          <t>Additional paid-in capital</t>
        </is>
      </c>
      <c r="B32" s="5" t="n">
        <v>1454175</v>
      </c>
      <c r="C32" s="5" t="n">
        <v>1444501</v>
      </c>
    </row>
    <row r="33">
      <c r="A33" s="4" t="inlineStr">
        <is>
          <t>Retained earnings (deficit)</t>
        </is>
      </c>
      <c r="B33" s="5" t="n">
        <v>-362807</v>
      </c>
      <c r="C33" s="5" t="n">
        <v>350715</v>
      </c>
    </row>
    <row r="34">
      <c r="A34" s="4" t="inlineStr">
        <is>
          <t>Accumulated other comprehensive loss, net of income taxes</t>
        </is>
      </c>
      <c r="B34" s="5" t="n">
        <v>-77421</v>
      </c>
      <c r="C34" s="5" t="n">
        <v>-77471</v>
      </c>
    </row>
    <row r="35">
      <c r="A35" s="4" t="inlineStr">
        <is>
          <t>Total equity</t>
        </is>
      </c>
      <c r="B35" s="5" t="n">
        <v>1428189</v>
      </c>
      <c r="C35" s="5" t="n">
        <v>2130825</v>
      </c>
    </row>
    <row r="36">
      <c r="A36" s="4" t="inlineStr">
        <is>
          <t>Total Liabilities and Equity</t>
        </is>
      </c>
      <c r="B36" s="5" t="n">
        <v>5702733</v>
      </c>
      <c r="C36" s="5" t="n">
        <v>6431005</v>
      </c>
    </row>
    <row r="37">
      <c r="A37" s="4" t="inlineStr">
        <is>
          <t>Preferred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tock</t>
        </is>
      </c>
      <c r="B39" s="5" t="n">
        <v>0</v>
      </c>
      <c r="C39" s="5" t="n">
        <v>0</v>
      </c>
    </row>
    <row r="40">
      <c r="A40" s="4" t="inlineStr">
        <is>
          <t>Preferred stock, Series A</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Preferred stock</t>
        </is>
      </c>
      <c r="B42" s="5" t="n">
        <v>413397</v>
      </c>
      <c r="C42" s="5" t="n">
        <v>412244</v>
      </c>
    </row>
    <row r="43">
      <c r="A43" s="4" t="inlineStr">
        <is>
          <t>Common stock, Class A</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5" t="n">
        <v>726</v>
      </c>
      <c r="C45" s="5" t="n">
        <v>717</v>
      </c>
    </row>
    <row r="46">
      <c r="A46" s="4" t="inlineStr">
        <is>
          <t>Common stock, Voting</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t>
        </is>
      </c>
      <c r="B48" s="6" t="n">
        <v>119</v>
      </c>
      <c r="C48" s="6" t="n">
        <v>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We sponsor a noncontributory defined benefit pension plan and non-qualified Supplemental Executive Retirement Plans ("SERPs"). The accrual for future benefits has been frozen in our defined benefit pension plan and SERPs. We sponsor a defined contribution plan covering substantially all non-union and certain union employees. We match a portion of employees' voluntary contributions to this plan. Other union-represented employees are covered by defined benefit pension plans jointly sponsored by us and the union, or by union-sponsored multi-employer plans. The components of the employee benefit plan expense consisted of the following: Three Months Ended Six Months Ended (in thousands) 2023 2022 2023 2022 Interest cost $ 5,935 $ 4,333 $ 11,870 $ 8,666 Expected return on plan assets, net of expenses (6,307) (6,224) (12,613) (12,448) Amortization of actuarial loss and prior service cost 4 1,015 9 2,029 Total for defined benefit pension plan (368) (876) (734) (1,753) SERPs 234 214 466 428 Defined contribution plan 4,166 3,871 8,595 8,324 Net periodic benefit cost $ 4,032 $ 3,209 $ 8,327 $ 6,999 We contributed $0.6 million to fund current benefit payments for our SERPs during the six months ended June 30, 2023. During the remainder of 2023, we anticipate contributing an additional $0.8 million to fund the SERPs' benefit payments. We have met regulatory funding requirements for our qualified benefit pension plan and do not have a mandatory contribution in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We determine our business segments based upon our management and internal reporting structures, as well as the basis on which our chief operating decision maker makes resource-allocation decisions. Our Local Media segment includes our 61 local broadcast stations and their related digital operations. It is comprised of 18 ABC affiliates, 11 NBC affiliates, nine CBS affiliates and four FOX affiliates. We also have 12 CW affiliates - four on full power stations and eight on multicast; five independent stations and 10 additional low power stations. Our Local Media segment earns revenue primarily from the sale of advertising to local, national and political advertisers and retransmission fees received from cable operators, telecommunications companies, satellite carriers and over-the-top virtual MVPDs. Our Scripps Networks segment includes national news outlets Court TV and Scripps News (formerly Newsy), as well as popular entertainment brands ION, Bounce, Defy TV, Grit, ION Mystery and Laff. The Scripps Networks reach nearly every U.S. television home through free over-the-air broadcast, cable/satellite, connected TV and digital distribution. These operations earn revenue primarily through the sale of advertising. Our respective business segment results reflect the impact of intercompany carriage agreements between our local broadcast television stations and our national networks. We also allocate a portion of certain corporate costs and expenses, including accounting, human resources, employee benefit and information technology to our business segments. These intercompany agreements and allocations are generally amounts agreed upon by management, which may differ from an arms-length amount. The other segment caption aggregates our operating segments that are too small to report separately. Costs for centrally provided services and certain corporate costs that are not allocated to the business segments are included in shared services and corporate costs. These unallocated corporate costs would also include the costs associated with being a public company. Corporate assets are primarily cash and cash equivalents, restricted cash, property and equipment primarily used for corporate purposes and deferred income taxes. Our chief operating decision maker evaluates the operating performance of our business segments and makes decisions about the allocation of resources to our business segments using a measure called segment profit. Segment profit excludes interest, defined benefit pension plan amounts,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Information regarding our business segments is as follows: Three Months Ended Six Months Ended (in thousands) 2023 2022 2023 2022 Segment operating revenues: Local Media $ 352,219 $ 355,819 $ 664,142 $ 682,480 Scripps Networks 231,229 238,929 447,702 477,997 Other 3,773 3,893 7,529 8,044 Intersegment eliminations (4,385) (4,174) (8,759) (8,348) Total operating revenues $ 582,836 $ 594,467 $ 1,110,614 $ 1,160,173 Segment profit (loss): Local Media $ 81,017 $ 80,742 $ 126,860 $ 135,135 Scripps Networks 60,343 73,297 111,869 158,373 Other (6,279) (4,349) (7,811) (5,462) Shared services and corporate (23,331) (18,115) (46,736) (41,326) Acquisition and related integration costs — — — (1,642) Restructuring costs (7,992) — (24,503) — Depreciation and amortization of intangible assets (38,628) (41,019) (77,171) (80,764) Impairment of goodwill (686,000) — (686,000) — Gains (losses), net on disposal of property and equipment (358) (1,577) (1,254) (4,058) Interest expense (52,275) (36,011) (101,113) (72,510) Gain on extinguishment of debt — — — 1,234 Defined benefit pension plan income 134 662 268 1,325 Miscellaneous, net (675) 2,170 (1,178) 1,763 Income (loss) from operations before income taxes $ (674,044) $ 55,800 $ (706,769) $ 92,068 Depreciation: Local Media $ 9,787 $ 10,526 $ 19,640 $ 20,668 Scripps Networks 4,930 4,830 9,666 9,615 Other 45 44 90 88 Shared services and corporate 375 412 794 811 Total depreciation $ 15,137 $ 15,812 $ 30,190 $ 31,182 Amortization of intangible assets: Local Media $ 8,981 $ 8,981 $ 17,961 $ 17,961 Scripps Networks 13,009 14,209 26,018 28,418 Other 449 471 898 952 Shared services and corporate 1,052 1,546 2,104 2,251 Total amortization of intangible assets $ 23,491 $ 25,207 $ 46,981 $ 49,582 Additions to property and equipment: Local Media $ 14,140 $ 6,901 $ 21,407 $ 16,214 Scripps Networks 2,501 5,227 2,695 8,436 Other 34 36 34 45 Shared services and corporate 139 204 974 260 Total additions to property and equipment $ 16,814 $ 12,368 $ 25,110 $ 24,955 A disaggregation of the principal activities from which we generate revenue is as follows: Three Months Ended Six Months Ended (in thousands) 2023 2022 2023 2022 Operating revenues: Core advertising $ 367,257 $ 389,261 $ 715,831 $ 781,796 Political 3,846 24,886 7,371 30,832 Distribution 200,902 172,162 367,461 329,762 Other 10,831 8,158 19,951 17,783 Total operating revenues $ 582,836 $ 594,467 $ 1,110,614 $ 1,160,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3</t>
        </is>
      </c>
    </row>
    <row r="3">
      <c r="A3" s="3" t="inlineStr">
        <is>
          <t>Equity [Abstract]</t>
        </is>
      </c>
      <c r="B3" s="4" t="inlineStr">
        <is>
          <t xml:space="preserve"> </t>
        </is>
      </c>
    </row>
    <row r="4">
      <c r="A4" s="4" t="inlineStr">
        <is>
          <t>Capital Stock</t>
        </is>
      </c>
      <c r="B4" s="4" t="inlineStr">
        <is>
          <t>Capital Stock Capital Stock — We have two classes of common shares, Common Voting shares and Class A Common shares. The Class A Common shares are only entitled to vote on the election of the greater of three or one-third of the directors and other matters as required by Ohio law. On January 7, 2021, we issued 6,000 shares of series A preferred stock, having a face value of $100,000 per share. The preferred stock shares are perpetual and will be redeemable at the option of the Company beginning on the fifth anniversary of issuance, and redeemable at the option of the holders in the event of a Change of Control (as defined in the terms of the preferred shares), in each case at a redemption price of 105% of the face value, plus accrued and unpaid dividends (whether or not declared). As long as the Company pays quarterly dividends in cash on the preferred stock shares, the dividend rate will be 8% per annum. If dividends on the preferred stock shares, which compound quarterly, are not paid in full in cash, the rate will increase to 9% per annum for the remaining period of time that the preferred stock shares are outstanding. Preferred stock dividends were $24.0 million during the first six months of 2023 and 2022. Under the terms of the preferred stock shares, we are prohibited from paying dividends on and repurchasing our common shares until all preferred stock shares are redeemed. Class A Common Shares Stock Warrant — In connection with the issuance of the preferred stock shares, Berkshire Hathaway, Inc. ("Berkshire Hathaway") also received a warrant to purchase up to 23.1 million Class A shares, at an exercise price of $13 per share. The warrant is exercisable at the holder's option at any time or from time to time, in whole or in part, until the first anniversary of the date on which no preferred stock shares remain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AOCI") by component, including items reclassified out of AOCI, were as follows: Three Months Ended June 30, 2023 (in thousands) Defined Benefit Pension Items Other Total Beginning balance, March 31, 2023 $ (77,302) $ (144) $ (77,446) Other comprehensive income (loss) before reclassifications — — — Amounts reclassified from AOCI, net of tax of $8 (a) 25 — 25 Net current-period other comprehensive income (loss) 25 — 25 Ending balance, June 30, 2023 $ (77,277) $ (144) $ (77,421) Three Months Ended June 30, 2022 (in thousands) Defined Benefit Pension Items Other Total Beginning balance, March 31, 2022 $ (72,886) $ (193) $ (73,079) Other comprehensive income (loss) before reclassifications — — — Amounts reclassified from AOCI, net of tax of $258 (a) 827 3 830 Net current-period other comprehensive income (loss) 827 3 830 Ending balance, June 30, 2022 $ (72,059) $ (190) $ (72,249) Six Months Ended June 30, 2023 (in thousands) Defined Benefit Pension Items Other Total Beginning balance, December 31, 2022 $ (77,327) $ (144) $ (77,471) Other comprehensive income (loss) before reclassifications — — — Amounts reclassified from AOCI, net of tax of $16 (a) 50 — 50 Net current-period other comprehensive income (loss) 50 — 50 Ending balance, June 30, 2023 $ (77,277) $ (144) $ (77,421) Six Months Ended June 30, 2022 (in thousands) Defined Benefit Pension Items Other Total Beginning balance, December 31, 2021 $ (73,713) $ (196) $ (73,909) Other comprehensive income (loss) before reclassifications — — — Amounts reclassified from AOCI, net of tax of $515 (a) 1,654 6 1,660 Net current-period other comprehensive income (loss) 1,654 6 1,660 Ending balance, June 30, 2022 $ (72,059) $ (190) $ (72,249) (a) Actuarial gain (loss) is included in defined benefit pension plan expense in the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22 Annual Report on Form 10-K. In management's opinion, all adjustments (consisting of normal recurring accruals) necessary for a fair presentation of the interim periods have been made.</t>
        </is>
      </c>
    </row>
    <row r="5">
      <c r="A5" s="4" t="inlineStr">
        <is>
          <t>Reclassifications</t>
        </is>
      </c>
      <c r="B5" s="4" t="inlineStr">
        <is>
          <t>Results of operations are not necessarily indicative of the results that may be expected for future interim periods or for the full year. Additionally, certain amounts in prior periods have been reclassified to conform to the current period's presentation. Our presentation for operating revenues in 2023 includes a new caption titled “Distribution” revenues. This caption includes amounts that were previously reported within our “Retransmission and carriage” revenue caption and also includes subscription revenues that were previously captured within our “Other” revenue caption. Amounts previously reported in 2022 within these prior revenue captions have been reclassified to conform to the 2023 presentation.</t>
        </is>
      </c>
    </row>
    <row r="6">
      <c r="A6" s="4" t="inlineStr">
        <is>
          <t>Principles of Consolidation</t>
        </is>
      </c>
      <c r="B6" s="4" t="inlineStr">
        <is>
          <t>Principles of 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Noncontrolling interest represents an owner’s share of the equity in certain of our consolidated entities.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t>
        </is>
      </c>
    </row>
    <row r="7">
      <c r="A7" s="4" t="inlineStr">
        <is>
          <t>Nature of Operations</t>
        </is>
      </c>
      <c r="B7" s="4" t="inlineStr">
        <is>
          <t>Nature of Operations — We are a diverse media enterprise, serving audiences and businesses through a portfolio of local television stations and national news and entertainment networks. All of our businesses provide content and services via digital platforms, including the Internet, smartphones and tablets. Our media businesses are organized into the following reportable business segments: Local Media, Scripps Networks and Other. Additional information for our business segments is presented in Note 12. Segment Information.</t>
        </is>
      </c>
    </row>
    <row r="8">
      <c r="A8" s="4" t="inlineStr">
        <is>
          <t>Use of Estimates</t>
        </is>
      </c>
      <c r="B8" s="4" t="inlineStr">
        <is>
          <t>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t>
        </is>
      </c>
    </row>
    <row r="9">
      <c r="A9" s="4" t="inlineStr">
        <is>
          <t>Nature of Products and Services</t>
        </is>
      </c>
      <c r="B9" s="4" t="inlineStr">
        <is>
          <t>Nature of Products and Services — The following is a description of principal activities from which we generate revenue. Core Advertising — Core advertising is comprised of sales to local and national customers. The advertising includes a combination of broadcast airtime, as well as digital advertising. Pricing of advertising time is based on audience size and share, the demographic of our audiences and the demand for our limited inventory of commercial time. Advertising time is sold through a combination of local and nation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Distribution Revenues — We earn revenues from cable operators, satellite carriers, other multi-channel video programming distributors (collectively "MVPDs"), other online video distributors and subscribers for access rights to our broadcast signals. These arrangements are generally governed by multi-year contracts and the fees we receive are typically based on the number of subscribers the respective distributor has and the contracted rate per subscriber.</t>
        </is>
      </c>
    </row>
    <row r="10">
      <c r="A10" s="4" t="inlineStr">
        <is>
          <t>Revenue Recognition</t>
        </is>
      </c>
      <c r="B10" s="4" t="inlineStr">
        <is>
          <t>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Distribution — Our primary source of distribution revenue is from retransmission consent contracts with MVPDs.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Cost of Revenues — Cost of revenues reflects the cost of providing our broadcast signals, programming and other content to respective distribution platforms. The costs captured within the cost of revenues caption include programming, content distribution, satellite transmission fees, production and operations and other direct costs.</t>
        </is>
      </c>
    </row>
    <row r="11">
      <c r="A11" s="4" t="inlineStr">
        <is>
          <t>Contract Balances</t>
        </is>
      </c>
      <c r="B11" s="4" t="inlineStr">
        <is>
          <t>Contract Balances — Timing of revenue recognition may differ from the timing of cash collection from customers. We record a receivable when revenue is recognized prior to cash receipt, or unearned revenue when cash is collected in advance of revenue being recognized.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t>
        </is>
      </c>
    </row>
    <row r="12">
      <c r="A12" s="4" t="inlineStr">
        <is>
          <t>Leases</t>
        </is>
      </c>
      <c r="B12" s="4" t="inlineStr">
        <is>
          <t>Leases — We determine if an arrangement is a lease at inception. Operating leases are included in operating lease right-of-use (“ROU”) assets, other current liabilities and operating lease liabilities in our Condensed Consolidated Balance Sheets. Finance leases are included in property and equipment, other current liabilities and other long-term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The operating lease ROU asset also includes any payments made at or before commencement and is reduced by any lease incentives. Our lease terms may include options to extend or terminate the lease when it is reasonably certain that we will exercise that option. Lease expense for lease payments is recognized on a straight-line basis over the lease term.</t>
        </is>
      </c>
    </row>
    <row r="13">
      <c r="A13" s="4" t="inlineStr">
        <is>
          <t>Share-Based Compensation</t>
        </is>
      </c>
      <c r="B13" s="4" t="inlineStr">
        <is>
          <t>Share-Based Compensation — We have a Long-Term Incentive Plan (the “Plan”) which is described more fully in our 2022 Annual Report on Form 10-K. The Plan provides for the award of incentive and nonqualified stock options, stock appreciation rights, restricted stock units ("RSUs") and unrestricted Class A Common shares and performance units to key employees and non-employee directors.</t>
        </is>
      </c>
    </row>
    <row r="14">
      <c r="A14" s="4" t="inlineStr">
        <is>
          <t>Earnings Per Share (EPS)</t>
        </is>
      </c>
      <c r="B14" s="4" t="inlineStr">
        <is>
          <t>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t>
        </is>
      </c>
    </row>
    <row r="15">
      <c r="A15" s="4" t="inlineStr">
        <is>
          <t>Recently Adopted and Issued Accounting Standards</t>
        </is>
      </c>
      <c r="B15" s="4" t="inlineStr">
        <is>
          <t>In March 2020, the Financial Accounting Standards Board ("FASB") issued new guidance that provides optional expedients and exceptions to certain accounting requirements to facilitate the transition away from the use of the London Interbank Offered Rate ("LIBOR") and other interbank offered rates. The guidance was effective as of March 12, 2020 and the sunset date of the guidance was deferred to December 31, 2024, subject to meeting certain criteria, that have contracts, hedging relationships and other transactions that reference LIBOR or another reference rate expected to be discontinued because of reference rate reform. We evaluate transactions and contract modifications occurring as a result of reference rate reform and determine whether to apply the optional guidance on an ongo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Components of basic and diluted weighted-average shares</t>
        </is>
      </c>
      <c r="B4" s="4" t="inlineStr">
        <is>
          <t xml:space="preserve">The following table presents information about basic and diluted weighted-average shares outstanding: Three Months Ended Six Months Ended (in thousands) 2023 2022 2023 2022 Numerator (for basic and diluted earnings per share) Net income (loss) $ (669,829) $ 41,740 $ (688,369) $ 64,105 Less income allocated to RSUs — (872) — (1,105) Less preferred stock dividends (12,577) (12,577) (25,153) (25,153) Numerator for basic and diluted earnings per share $ (682,406) $ 28,291 $ (713,522) $ 37,847 Denominator Basic weighted-average shares outstanding 84,296 83,270 84,024 83,030 Effect of dilutive securities — 4,550 — 7,018 Diluted weighted-average shares outstanding 84,296 87,820 84,024 90,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Costs and Other Charges and Credit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Changes in Restructuring Reserve</t>
        </is>
      </c>
      <c r="B4" s="4" t="inlineStr">
        <is>
          <t>(in thousands) Severance and Employee Benefits Other Restructuring Charges Total Liability as of December 31, 2022 $ — $ — $ — Net accruals 7,797 16,706 24,503 Payments (1,166) (2,300) (3,466) Non-cash (a) (740) (14,406) (15,146) Liability as of June 30, 2023 $ 5,891 $ — $ 5,891 (a) Represents share-based compensation costs and asset write-downs included in restructuring char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information related to operating leases</t>
        </is>
      </c>
      <c r="B4" s="4" t="inlineStr">
        <is>
          <t>Other information related to our leases was as follows: (in thousands, except lease term and discount rate) As of As of Balance Sheet Information Operating Leases Right-of-use assets $ 109,114 $ 117,869 Other current liabilities 20,069 19,599 Operating lease liabilities 96,357 106,866 Financing Leases Property and equipment, at cost 28,321 28,321 Accumulated depreciation 464 69 Property and equipment, net 27,857 28,252 Other current liabilities — 426 Other liabilities 29,515 28,063 Weighted Average Remaining Lease Term Operating leases 7.91 years 8.22 years Finance leases 35.00 years 35.50 years Weighted Average Discount Rate Operating leases 4.34 % 4.34 % Finance leases 7.10 % 7.10 %</t>
        </is>
      </c>
    </row>
    <row r="5">
      <c r="A5" s="4" t="inlineStr">
        <is>
          <t>Schedule of lease cost information</t>
        </is>
      </c>
      <c r="B5" s="4" t="inlineStr">
        <is>
          <t xml:space="preserve">Three Months Ended Six Months Ended (in thousands) 2023 2022 2023 2022 Supplemental Cash Flows Information Cash paid for amounts included in the measurement of lease liabilities Operating cash flows from operating leases $ 6,329 $ 6,198 $ 12,708 $ 12,256 Operating cash flows from finance leases — — — — Financing cash flows from finance leases — — — — Right-of-use assets obtained in exchange for operating lease obligations — 1,232 2,439 1,463 Right-of-use assets obtained in exchange for finance lease obligations — — — — </t>
        </is>
      </c>
    </row>
    <row r="6">
      <c r="A6" s="4" t="inlineStr">
        <is>
          <t>Schedule of minimum lease payments under non-cancellable operating leases</t>
        </is>
      </c>
      <c r="B6" s="4" t="inlineStr">
        <is>
          <t xml:space="preserve">Future minimum lease payments under non-cancellable leases as of June 30, 2023 were as follows: (in thousands) Operating Finance Remainder of 2023 $ 13,580 $ 426 2024 25,099 1,302 2025 20,422 1,776 2026 18,355 1,824 2027 15,819 1,875 Thereafter 45,398 92,050 Total future minimum lease payments 138,673 99,253 Less: Imputed interest (22,247) (69,738) Total $ 116,426 $ 29,515 </t>
        </is>
      </c>
    </row>
    <row r="7">
      <c r="A7" s="4" t="inlineStr">
        <is>
          <t>Schedule of minimum lease payments under non-cancellable finance leases</t>
        </is>
      </c>
      <c r="B7" s="4" t="inlineStr">
        <is>
          <t xml:space="preserve">Future minimum lease payments under non-cancellable leases as of June 30, 2023 were as follows: (in thousands) Operating Finance Remainder of 2023 $ 13,580 $ 426 2024 25,099 1,302 2025 20,422 1,776 2026 18,355 1,824 2027 15,819 1,875 Thereafter 45,398 92,050 Total future minimum lease payments 138,673 99,253 Less: Imputed interest (22,247) (69,738) Total $ 116,426 $ 29,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Goodwill consisted of the following: (in thousands) Local Media Scripps Networks Other Total Gross balance as of December 31, 2022 $ 1,122,408 $ 2,028,890 $ 7,190 $ 3,158,488 Accumulated impairment losses (216,914) (21,000) — (237,914) Net balance as of December 31, 2022 $ 905,494 $ 2,007,890 $ 7,190 $ 2,920,574 Gross balance as of June 30, 2023 $ 1,122,408 $ 2,028,890 $ 7,190 $ 3,158,488 Accumulated impairment losses (216,914) (707,000) — (923,914) Net balance as of June 30, 2023 $ 905,494 $ 1,321,890 $ 7,190 $ 2,234,574 </t>
        </is>
      </c>
    </row>
    <row r="5">
      <c r="A5" s="4" t="inlineStr">
        <is>
          <t>Summary of other finite-lived intangible assets</t>
        </is>
      </c>
      <c r="B5" s="4" t="inlineStr">
        <is>
          <t xml:space="preserve">Other intangible assets consisted of the following: (in thousands) As of As of Amortizable intangible assets: Carrying amount: Television affiliation relationships $ 1,060,244 $ 1,060,244 Customer lists and advertiser relationships 220,997 220,997 Other 136,100 136,100 Total carrying amount 1,417,341 1,417,341 Accumulated amortization: Television affiliation relationships (249,127) (222,092) Customer lists and advertiser relationships (119,313) (106,654) Other (54,444) (47,156) Total accumulated amortization (422,884) (375,902) Net amortizable intangible assets 994,457 1,041,439 Indefinite-lived intangible assets — FCC licenses 779,815 779,815 Total other intangible assets $ 1,774,272 $ 1,821,254 </t>
        </is>
      </c>
    </row>
    <row r="6">
      <c r="A6" s="4" t="inlineStr">
        <is>
          <t>Schedule of indefinite-lived intangible assets</t>
        </is>
      </c>
      <c r="B6" s="4" t="inlineStr">
        <is>
          <t xml:space="preserve">Other intangible assets consisted of the following: (in thousands) As of As of Amortizable intangible assets: Carrying amount: Television affiliation relationships $ 1,060,244 $ 1,060,244 Customer lists and advertiser relationships 220,997 220,997 Other 136,100 136,100 Total carrying amount 1,417,341 1,417,341 Accumulated amortization: Television affiliation relationships (249,127) (222,092) Customer lists and advertiser relationships (119,313) (106,654) Other (54,444) (47,156) Total accumulated amortization (422,884) (375,902) Net amortizable intangible assets 994,457 1,041,439 Indefinite-lived intangible assets — FCC licenses 779,815 779,815 Total other intangible assets $ 1,774,272 $ 1,821,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4" t="inlineStr">
        <is>
          <t>Allowance for doubtful accounts</t>
        </is>
      </c>
      <c r="B2" s="6" t="n">
        <v>4910</v>
      </c>
      <c r="C2" s="6" t="n">
        <v>4963</v>
      </c>
    </row>
    <row r="3">
      <c r="A3" s="4" t="inlineStr">
        <is>
          <t>Common stock, par value (in dollars per share)</t>
        </is>
      </c>
      <c r="B3" s="7" t="n">
        <v>0.01</v>
      </c>
      <c r="C3" s="7" t="n">
        <v>0.01</v>
      </c>
    </row>
    <row r="4">
      <c r="A4" s="4" t="inlineStr">
        <is>
          <t>Preferred stock</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25000000</v>
      </c>
      <c r="C6" s="5" t="n">
        <v>25000000</v>
      </c>
    </row>
    <row r="7">
      <c r="A7" s="4" t="inlineStr">
        <is>
          <t>Preferred stock, shares outstanding (in shares)</t>
        </is>
      </c>
      <c r="B7" s="5" t="n">
        <v>0</v>
      </c>
      <c r="C7" s="5" t="n">
        <v>0</v>
      </c>
    </row>
    <row r="8">
      <c r="A8" s="4" t="inlineStr">
        <is>
          <t>Preferred stock, Series A</t>
        </is>
      </c>
      <c r="B8" s="4" t="inlineStr">
        <is>
          <t xml:space="preserve"> </t>
        </is>
      </c>
      <c r="C8" s="4" t="inlineStr">
        <is>
          <t xml:space="preserve"> </t>
        </is>
      </c>
    </row>
    <row r="9">
      <c r="A9" s="4" t="inlineStr">
        <is>
          <t>Preferred stock, par value (in dollars per share)</t>
        </is>
      </c>
      <c r="B9" s="6" t="n">
        <v>100000</v>
      </c>
      <c r="C9" s="6" t="n">
        <v>100000</v>
      </c>
    </row>
    <row r="10">
      <c r="A10" s="4" t="inlineStr">
        <is>
          <t>Preferred stock, shares outstanding (in shares)</t>
        </is>
      </c>
      <c r="B10" s="5" t="n">
        <v>6000</v>
      </c>
      <c r="C10" s="5" t="n">
        <v>6000</v>
      </c>
    </row>
    <row r="11">
      <c r="A11" s="4" t="inlineStr">
        <is>
          <t>Common stock, Class A</t>
        </is>
      </c>
      <c r="B11" s="4" t="inlineStr">
        <is>
          <t xml:space="preserve"> </t>
        </is>
      </c>
      <c r="C11" s="4" t="inlineStr">
        <is>
          <t xml:space="preserve"> </t>
        </is>
      </c>
    </row>
    <row r="12">
      <c r="A12" s="4" t="inlineStr">
        <is>
          <t>Common stock, shares authorized (in shares)</t>
        </is>
      </c>
      <c r="B12" s="5" t="n">
        <v>240000000</v>
      </c>
      <c r="C12" s="5" t="n">
        <v>240000000</v>
      </c>
    </row>
    <row r="13">
      <c r="A13" s="4" t="inlineStr">
        <is>
          <t>Common stock, shares issued (in shares)</t>
        </is>
      </c>
      <c r="B13" s="5" t="n">
        <v>72545752</v>
      </c>
      <c r="C13" s="5" t="n">
        <v>71649335</v>
      </c>
    </row>
    <row r="14">
      <c r="A14" s="4" t="inlineStr">
        <is>
          <t>Common stock, shares outstanding (in shares)</t>
        </is>
      </c>
      <c r="B14" s="5" t="n">
        <v>72545752</v>
      </c>
      <c r="C14" s="5" t="n">
        <v>71649335</v>
      </c>
    </row>
    <row r="15">
      <c r="A15" s="4" t="inlineStr">
        <is>
          <t>Common stock, Voting</t>
        </is>
      </c>
      <c r="B15" s="4" t="inlineStr">
        <is>
          <t xml:space="preserve"> </t>
        </is>
      </c>
      <c r="C15" s="4" t="inlineStr">
        <is>
          <t xml:space="preserve"> </t>
        </is>
      </c>
    </row>
    <row r="16">
      <c r="A16" s="4" t="inlineStr">
        <is>
          <t>Common stock, shares authorized (in shares)</t>
        </is>
      </c>
      <c r="B16" s="5" t="n">
        <v>60000000</v>
      </c>
      <c r="C16" s="5" t="n">
        <v>60000000</v>
      </c>
    </row>
    <row r="17">
      <c r="A17" s="4" t="inlineStr">
        <is>
          <t>Common stock, shares issued (in shares)</t>
        </is>
      </c>
      <c r="B17" s="5" t="n">
        <v>11932722</v>
      </c>
      <c r="C17" s="5" t="n">
        <v>11932722</v>
      </c>
    </row>
    <row r="18">
      <c r="A18" s="4" t="inlineStr">
        <is>
          <t>Common stock, shares outstanding (in shares)</t>
        </is>
      </c>
      <c r="B18" s="5" t="n">
        <v>11932722</v>
      </c>
      <c r="C18" s="5" t="n">
        <v>11932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Components of long-term debt</t>
        </is>
      </c>
      <c r="B4" s="4" t="inlineStr">
        <is>
          <t>Long-term debt consisted of the following: (in thousands) As of As of Revolving credit facility $ 70,000 $ — Senior secured notes, due in 2029 523,356 523,356 Senior unsecured notes, due in 2027 425,667 425,667 Senior unsecured notes, due in 2031 392,071 392,071 Term loan, due in 2024 282,750 284,250 Term loan, due in 2026 732,631 736,437 Term loan, due in 2028 555,000 559,000 Total outstanding principal 2,981,475 2,920,781 Less: Debt issuance costs and issuance discounts (43,546) (48,376) Less: Current portion (18,612) (18,612) Net carrying value of long-term debt $ 2,919,317 $ 2,853,793 Fair value of long-term debt * $ 2,661,375 $ 2,677,845 * The fair values of debt are estimated based on either quoted private market transactions or observable estimates provided by third party financial professionals, and as such, are classified within Level 2 of the fair value hierarch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other liabilities</t>
        </is>
      </c>
      <c r="B4" s="4" t="inlineStr">
        <is>
          <t xml:space="preserve">Other liabilities consisted of the following: (in thousands) As of As of Employee compensation and benefits $ 28,592 $ 25,916 Deferred FCC repack income 43,928 46,205 Programming liability 238,223 263,093 Liability for pension benefits 77,212 78,279 Liabilities for uncertain tax positions 14,521 14,144 Finance leases 29,515 28,063 Other 26,191 28,359 Other liabilities (less current portion) $ 458,182 $ 484,0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Change in certain working capital accounts</t>
        </is>
      </c>
      <c r="B4" s="4" t="inlineStr">
        <is>
          <t>The following table presents additional information about the change in certain working capital accounts: Six Months Ended (in thousands) 2023 2022 Accounts receivable $ 1,064 $ (7,524) Other current assets (15,213) (24,321) Accounts payable (6,490) 4,299 Accrued employee compensation and benefits (624) (26,024) Accrued interest (149) (2,663) Other accrued liabilities (12,649) 1,169 Unearned revenue (3,911) 2,469 Other, net (3,437) (921) Total $ (41,409) $ (53,5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employee benefit plan expense</t>
        </is>
      </c>
      <c r="B4" s="4" t="inlineStr">
        <is>
          <t xml:space="preserve">The components of the employee benefit plan expense consisted of the following: Three Months Ended Six Months Ended (in thousands) 2023 2022 2023 2022 Interest cost $ 5,935 $ 4,333 $ 11,870 $ 8,666 Expected return on plan assets, net of expenses (6,307) (6,224) (12,613) (12,448) Amortization of actuarial loss and prior service cost 4 1,015 9 2,029 Total for defined benefit pension plan (368) (876) (734) (1,753) SERPs 234 214 466 428 Defined contribution plan 4,166 3,871 8,595 8,324 Net periodic benefit cost $ 4,032 $ 3,209 $ 8,327 $ 6,9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Information regarding business segments</t>
        </is>
      </c>
      <c r="B4" s="4" t="inlineStr">
        <is>
          <t xml:space="preserve">Information regarding our business segments is as follows: Three Months Ended Six Months Ended (in thousands) 2023 2022 2023 2022 Segment operating revenues: Local Media $ 352,219 $ 355,819 $ 664,142 $ 682,480 Scripps Networks 231,229 238,929 447,702 477,997 Other 3,773 3,893 7,529 8,044 Intersegment eliminations (4,385) (4,174) (8,759) (8,348) Total operating revenues $ 582,836 $ 594,467 $ 1,110,614 $ 1,160,173 Segment profit (loss): Local Media $ 81,017 $ 80,742 $ 126,860 $ 135,135 Scripps Networks 60,343 73,297 111,869 158,373 Other (6,279) (4,349) (7,811) (5,462) Shared services and corporate (23,331) (18,115) (46,736) (41,326) Acquisition and related integration costs — — — (1,642) Restructuring costs (7,992) — (24,503) — Depreciation and amortization of intangible assets (38,628) (41,019) (77,171) (80,764) Impairment of goodwill (686,000) — (686,000) — Gains (losses), net on disposal of property and equipment (358) (1,577) (1,254) (4,058) Interest expense (52,275) (36,011) (101,113) (72,510) Gain on extinguishment of debt — — — 1,234 Defined benefit pension plan income 134 662 268 1,325 Miscellaneous, net (675) 2,170 (1,178) 1,763 Income (loss) from operations before income taxes $ (674,044) $ 55,800 $ (706,769) $ 92,068 Depreciation: Local Media $ 9,787 $ 10,526 $ 19,640 $ 20,668 Scripps Networks 4,930 4,830 9,666 9,615 Other 45 44 90 88 Shared services and corporate 375 412 794 811 Total depreciation $ 15,137 $ 15,812 $ 30,190 $ 31,182 Amortization of intangible assets: Local Media $ 8,981 $ 8,981 $ 17,961 $ 17,961 Scripps Networks 13,009 14,209 26,018 28,418 Other 449 471 898 952 Shared services and corporate 1,052 1,546 2,104 2,251 Total amortization of intangible assets $ 23,491 $ 25,207 $ 46,981 $ 49,582 Additions to property and equipment: Local Media $ 14,140 $ 6,901 $ 21,407 $ 16,214 Scripps Networks 2,501 5,227 2,695 8,436 Other 34 36 34 45 Shared services and corporate 139 204 974 260 Total additions to property and equipment $ 16,814 $ 12,368 $ 25,110 $ 24,955 </t>
        </is>
      </c>
    </row>
    <row r="5">
      <c r="A5" s="4" t="inlineStr">
        <is>
          <t>Disaggregation of principal revenue generating activities</t>
        </is>
      </c>
      <c r="B5" s="4" t="inlineStr">
        <is>
          <t xml:space="preserve">A disaggregation of the principal activities from which we generate revenue is as follows: Three Months Ended Six Months Ended (in thousands) 2023 2022 2023 2022 Operating revenues: Core advertising $ 367,257 $ 389,261 $ 715,831 $ 781,796 Political 3,846 24,886 7,371 30,832 Distribution 200,902 172,162 367,461 329,762 Other 10,831 8,158 19,951 17,783 Total operating revenues $ 582,836 $ 594,467 $ 1,110,614 $ 1,160,1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AOCI") by component, including items reclassified out of AOCI, were as follows: Three Months Ended June 30, 2023 (in thousands) Defined Benefit Pension Items Other Total Beginning balance, March 31, 2023 $ (77,302) $ (144) $ (77,446) Other comprehensive income (loss) before reclassifications — — — Amounts reclassified from AOCI, net of tax of $8 (a) 25 — 25 Net current-period other comprehensive income (loss) 25 — 25 Ending balance, June 30, 2023 $ (77,277) $ (144) $ (77,421) Three Months Ended June 30, 2022 (in thousands) Defined Benefit Pension Items Other Total Beginning balance, March 31, 2022 $ (72,886) $ (193) $ (73,079) Other comprehensive income (loss) before reclassifications — — — Amounts reclassified from AOCI, net of tax of $258 (a) 827 3 830 Net current-period other comprehensive income (loss) 827 3 830 Ending balance, June 30, 2022 $ (72,059) $ (190) $ (72,249) Six Months Ended June 30, 2023 (in thousands) Defined Benefit Pension Items Other Total Beginning balance, December 31, 2022 $ (77,327) $ (144) $ (77,471) Other comprehensive income (loss) before reclassifications — — — Amounts reclassified from AOCI, net of tax of $16 (a) 50 — 50 Net current-period other comprehensive income (loss) 50 — 50 Ending balance, June 30, 2023 $ (77,277) $ (144) $ (77,421) Six Months Ended June 30, 2022 (in thousands) Defined Benefit Pension Items Other Total Beginning balance, December 31, 2021 $ (73,713) $ (196) $ (73,909) Other comprehensive income (loss) before reclassifications — — — Amounts reclassified from AOCI, net of tax of $515 (a) 1,654 6 1,660 Net current-period other comprehensive income (loss) 1,654 6 1,660 Ending balance, June 30, 2022 $ (72,059) $ (190) $ (72,249) (a) Actuarial gain (loss) is included in defined benefit pension plan expense in the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4910</v>
      </c>
      <c r="C4" s="4" t="inlineStr">
        <is>
          <t xml:space="preserve"> </t>
        </is>
      </c>
      <c r="D4" s="6" t="n">
        <v>4910</v>
      </c>
      <c r="E4" s="4" t="inlineStr">
        <is>
          <t xml:space="preserve"> </t>
        </is>
      </c>
      <c r="F4" s="6" t="n">
        <v>4963</v>
      </c>
    </row>
    <row r="5">
      <c r="A5" s="4" t="inlineStr">
        <is>
          <t>Unearned revenue</t>
        </is>
      </c>
      <c r="B5" s="5" t="n">
        <v>14272</v>
      </c>
      <c r="C5" s="4" t="inlineStr">
        <is>
          <t xml:space="preserve"> </t>
        </is>
      </c>
      <c r="D5" s="5" t="n">
        <v>14272</v>
      </c>
      <c r="E5" s="4" t="inlineStr">
        <is>
          <t xml:space="preserve"> </t>
        </is>
      </c>
      <c r="F5" s="6" t="n">
        <v>18183</v>
      </c>
    </row>
    <row r="6">
      <c r="A6" s="4" t="inlineStr">
        <is>
          <t>Prior year unearned revenue recognized in period</t>
        </is>
      </c>
      <c r="B6" s="4" t="inlineStr">
        <is>
          <t xml:space="preserve"> </t>
        </is>
      </c>
      <c r="C6" s="4" t="inlineStr">
        <is>
          <t xml:space="preserve"> </t>
        </is>
      </c>
      <c r="D6" s="5" t="n">
        <v>8400</v>
      </c>
      <c r="E6" s="4" t="inlineStr">
        <is>
          <t xml:space="preserve"> </t>
        </is>
      </c>
      <c r="F6" s="4" t="inlineStr">
        <is>
          <t xml:space="preserve"> </t>
        </is>
      </c>
    </row>
    <row r="7">
      <c r="A7" s="4" t="inlineStr">
        <is>
          <t>Share-based compensation costs</t>
        </is>
      </c>
      <c r="B7" s="6" t="n">
        <v>9100</v>
      </c>
      <c r="C7" s="6" t="n">
        <v>4600</v>
      </c>
      <c r="D7" s="6" t="n">
        <v>12600</v>
      </c>
      <c r="E7" s="6" t="n">
        <v>13900</v>
      </c>
      <c r="F7" s="4" t="inlineStr">
        <is>
          <t xml:space="preserve"> </t>
        </is>
      </c>
    </row>
    <row r="8">
      <c r="A8" s="4" t="inlineStr">
        <is>
          <t>Potentially dilutive shares (in shares)</t>
        </is>
      </c>
      <c r="B8" s="4" t="inlineStr">
        <is>
          <t xml:space="preserve"> </t>
        </is>
      </c>
      <c r="C8" s="4" t="inlineStr">
        <is>
          <t xml:space="preserve"> </t>
        </is>
      </c>
      <c r="D8" s="5" t="n">
        <v>420000</v>
      </c>
      <c r="E8" s="4" t="inlineStr">
        <is>
          <t xml:space="preserve"> </t>
        </is>
      </c>
      <c r="F8" s="4" t="inlineStr">
        <is>
          <t xml:space="preserve"> </t>
        </is>
      </c>
    </row>
    <row r="9">
      <c r="A9" s="4" t="inlineStr">
        <is>
          <t>Antidilutive RSUs outstanding (in shares)</t>
        </is>
      </c>
      <c r="B9" s="4" t="inlineStr">
        <is>
          <t xml:space="preserve"> </t>
        </is>
      </c>
      <c r="C9" s="4" t="inlineStr">
        <is>
          <t xml:space="preserve"> </t>
        </is>
      </c>
      <c r="D9" s="5" t="n">
        <v>3400000</v>
      </c>
      <c r="E9" s="5" t="n">
        <v>1800000</v>
      </c>
      <c r="F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669829</v>
      </c>
      <c r="C4" s="6" t="n">
        <v>41740</v>
      </c>
      <c r="D4" s="6" t="n">
        <v>-688369</v>
      </c>
      <c r="E4" s="6" t="n">
        <v>64105</v>
      </c>
    </row>
    <row r="5">
      <c r="A5" s="4" t="inlineStr">
        <is>
          <t>Less income allocated to RSUs (basic)</t>
        </is>
      </c>
      <c r="B5" s="5" t="n">
        <v>0</v>
      </c>
      <c r="C5" s="5" t="n">
        <v>-872</v>
      </c>
      <c r="D5" s="5" t="n">
        <v>0</v>
      </c>
      <c r="E5" s="5" t="n">
        <v>-1105</v>
      </c>
    </row>
    <row r="6">
      <c r="A6" s="4" t="inlineStr">
        <is>
          <t>Less income allocated to RSUs (diluted)</t>
        </is>
      </c>
      <c r="B6" s="5" t="n">
        <v>0</v>
      </c>
      <c r="C6" s="5" t="n">
        <v>-872</v>
      </c>
      <c r="D6" s="5" t="n">
        <v>0</v>
      </c>
      <c r="E6" s="5" t="n">
        <v>-1105</v>
      </c>
    </row>
    <row r="7">
      <c r="A7" s="4" t="inlineStr">
        <is>
          <t>Less preferred stock dividends</t>
        </is>
      </c>
      <c r="B7" s="5" t="n">
        <v>-12577</v>
      </c>
      <c r="C7" s="5" t="n">
        <v>-12577</v>
      </c>
      <c r="D7" s="5" t="n">
        <v>-25153</v>
      </c>
      <c r="E7" s="5" t="n">
        <v>-25153</v>
      </c>
    </row>
    <row r="8">
      <c r="A8" s="4" t="inlineStr">
        <is>
          <t>Numerator for basic earnings per share</t>
        </is>
      </c>
      <c r="B8" s="5" t="n">
        <v>-682406</v>
      </c>
      <c r="C8" s="5" t="n">
        <v>28291</v>
      </c>
      <c r="D8" s="5" t="n">
        <v>-713522</v>
      </c>
      <c r="E8" s="5" t="n">
        <v>37847</v>
      </c>
    </row>
    <row r="9">
      <c r="A9" s="4" t="inlineStr">
        <is>
          <t>Numerator for diluted earnings per share</t>
        </is>
      </c>
      <c r="B9" s="6" t="n">
        <v>-682406</v>
      </c>
      <c r="C9" s="6" t="n">
        <v>28291</v>
      </c>
      <c r="D9" s="6" t="n">
        <v>-713522</v>
      </c>
      <c r="E9" s="6" t="n">
        <v>37847</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Basic weighted-average shares outstanding (in shares)</t>
        </is>
      </c>
      <c r="B11" s="5" t="n">
        <v>84296</v>
      </c>
      <c r="C11" s="5" t="n">
        <v>83270</v>
      </c>
      <c r="D11" s="5" t="n">
        <v>84024</v>
      </c>
      <c r="E11" s="5" t="n">
        <v>83030</v>
      </c>
    </row>
    <row r="12">
      <c r="A12" s="4" t="inlineStr">
        <is>
          <t>Effect of dilutive securities (in shares)</t>
        </is>
      </c>
      <c r="B12" s="5" t="n">
        <v>0</v>
      </c>
      <c r="C12" s="5" t="n">
        <v>4550</v>
      </c>
      <c r="D12" s="5" t="n">
        <v>0</v>
      </c>
      <c r="E12" s="5" t="n">
        <v>7018</v>
      </c>
    </row>
    <row r="13">
      <c r="A13" s="4" t="inlineStr">
        <is>
          <t>Diluted weighted-average shares outstanding (in shares)</t>
        </is>
      </c>
      <c r="B13" s="5" t="n">
        <v>84296</v>
      </c>
      <c r="C13" s="5" t="n">
        <v>87820</v>
      </c>
      <c r="D13" s="5" t="n">
        <v>84024</v>
      </c>
      <c r="E13" s="5" t="n">
        <v>900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Acquisitions - Acquisition Information (Details) - USD ($) $ in Thousands</t>
        </is>
      </c>
      <c r="C1" s="2" t="inlineStr">
        <is>
          <t>6 Months Ended</t>
        </is>
      </c>
    </row>
    <row r="2">
      <c r="B2" s="2" t="inlineStr">
        <is>
          <t>Jan. 05, 2022</t>
        </is>
      </c>
      <c r="C2" s="2" t="inlineStr">
        <is>
          <t>Jun. 30, 2023</t>
        </is>
      </c>
      <c r="D2" s="2" t="inlineStr">
        <is>
          <t>Jun.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cash consideration</t>
        </is>
      </c>
      <c r="B4" s="4" t="inlineStr">
        <is>
          <t xml:space="preserve"> </t>
        </is>
      </c>
      <c r="C4" s="6" t="n">
        <v>0</v>
      </c>
      <c r="D4" s="6" t="n">
        <v>13797</v>
      </c>
      <c r="E4" s="4" t="inlineStr">
        <is>
          <t xml:space="preserve"> </t>
        </is>
      </c>
    </row>
    <row r="5">
      <c r="A5" s="4" t="inlineStr">
        <is>
          <t>Goodwill</t>
        </is>
      </c>
      <c r="B5" s="4" t="inlineStr">
        <is>
          <t xml:space="preserve"> </t>
        </is>
      </c>
      <c r="C5" s="6" t="n">
        <v>2234574</v>
      </c>
      <c r="D5" s="4" t="inlineStr">
        <is>
          <t xml:space="preserve"> </t>
        </is>
      </c>
      <c r="E5" s="6" t="n">
        <v>2920574</v>
      </c>
    </row>
    <row r="6">
      <c r="A6" s="4" t="inlineStr">
        <is>
          <t>Nuvyyo</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et cash consideration</t>
        </is>
      </c>
      <c r="B8" s="6" t="n">
        <v>13800</v>
      </c>
      <c r="C8" s="4" t="inlineStr">
        <is>
          <t xml:space="preserve"> </t>
        </is>
      </c>
      <c r="D8" s="4" t="inlineStr">
        <is>
          <t xml:space="preserve"> </t>
        </is>
      </c>
      <c r="E8" s="4" t="inlineStr">
        <is>
          <t xml:space="preserve"> </t>
        </is>
      </c>
    </row>
    <row r="9">
      <c r="A9" s="4" t="inlineStr">
        <is>
          <t>Amortizable intangible assets</t>
        </is>
      </c>
      <c r="B9" s="5" t="n">
        <v>7200</v>
      </c>
      <c r="C9" s="4" t="inlineStr">
        <is>
          <t xml:space="preserve"> </t>
        </is>
      </c>
      <c r="D9" s="4" t="inlineStr">
        <is>
          <t xml:space="preserve"> </t>
        </is>
      </c>
      <c r="E9" s="4" t="inlineStr">
        <is>
          <t xml:space="preserve"> </t>
        </is>
      </c>
    </row>
    <row r="10">
      <c r="A10" s="4" t="inlineStr">
        <is>
          <t>Goodwill</t>
        </is>
      </c>
      <c r="B10" s="6" t="n">
        <v>7200</v>
      </c>
      <c r="C10" s="4" t="inlineStr">
        <is>
          <t xml:space="preserve"> </t>
        </is>
      </c>
      <c r="D10" s="4" t="inlineStr">
        <is>
          <t xml:space="preserve"> </t>
        </is>
      </c>
      <c r="E10" s="4" t="inlineStr">
        <is>
          <t xml:space="preserve"> </t>
        </is>
      </c>
    </row>
    <row r="11">
      <c r="A11" s="4" t="inlineStr">
        <is>
          <t>Nuvyyo | Minimum</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ntangible asset, estimated amortization period</t>
        </is>
      </c>
      <c r="B13" s="4" t="inlineStr">
        <is>
          <t>3 years</t>
        </is>
      </c>
      <c r="C13" s="4" t="inlineStr">
        <is>
          <t xml:space="preserve"> </t>
        </is>
      </c>
      <c r="D13" s="4" t="inlineStr">
        <is>
          <t xml:space="preserve"> </t>
        </is>
      </c>
      <c r="E13" s="4" t="inlineStr">
        <is>
          <t xml:space="preserve"> </t>
        </is>
      </c>
    </row>
    <row r="14">
      <c r="A14" s="4" t="inlineStr">
        <is>
          <t>Nuvyyo | Maximum</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ntangible asset, estimated amortization period</t>
        </is>
      </c>
      <c r="B16" s="4" t="inlineStr">
        <is>
          <t>5 years</t>
        </is>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Restructuring Costs and Other Charges and Credits (Details) - USD ($) $ in Thousands</t>
        </is>
      </c>
      <c r="B1" s="2" t="inlineStr">
        <is>
          <t>3 Months Ended</t>
        </is>
      </c>
      <c r="G1" s="2" t="inlineStr">
        <is>
          <t>6 Months Ended</t>
        </is>
      </c>
    </row>
    <row r="2">
      <c r="B2" s="2" t="inlineStr">
        <is>
          <t>Jun. 30, 2023</t>
        </is>
      </c>
      <c r="C2" s="2" t="inlineStr">
        <is>
          <t>Mar. 31, 2023</t>
        </is>
      </c>
      <c r="D2" s="2" t="inlineStr">
        <is>
          <t>Dec. 31, 2022</t>
        </is>
      </c>
      <c r="E2" s="2" t="inlineStr">
        <is>
          <t>Jun. 30, 2022</t>
        </is>
      </c>
      <c r="F2" s="2" t="inlineStr">
        <is>
          <t>Mar. 31, 2022</t>
        </is>
      </c>
      <c r="G2" s="2" t="inlineStr">
        <is>
          <t>Jun. 30, 2023</t>
        </is>
      </c>
      <c r="H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osts</t>
        </is>
      </c>
      <c r="B4" s="6" t="n">
        <v>8000</v>
      </c>
      <c r="C4" s="4" t="inlineStr">
        <is>
          <t xml:space="preserve"> </t>
        </is>
      </c>
      <c r="D4" s="4" t="inlineStr">
        <is>
          <t xml:space="preserve"> </t>
        </is>
      </c>
      <c r="E4" s="4" t="inlineStr">
        <is>
          <t xml:space="preserve"> </t>
        </is>
      </c>
      <c r="F4" s="4" t="inlineStr">
        <is>
          <t xml:space="preserve"> </t>
        </is>
      </c>
      <c r="G4" s="6" t="n">
        <v>24500</v>
      </c>
      <c r="H4" s="4" t="inlineStr">
        <is>
          <t xml:space="preserve"> </t>
        </is>
      </c>
    </row>
    <row r="5">
      <c r="A5" s="4" t="inlineStr">
        <is>
          <t>Acquisition and related integration costs</t>
        </is>
      </c>
      <c r="B5" s="5" t="n">
        <v>0</v>
      </c>
      <c r="C5" s="4" t="inlineStr">
        <is>
          <t xml:space="preserve"> </t>
        </is>
      </c>
      <c r="D5" s="4" t="inlineStr">
        <is>
          <t xml:space="preserve"> </t>
        </is>
      </c>
      <c r="E5" s="6" t="n">
        <v>0</v>
      </c>
      <c r="F5" s="4" t="inlineStr">
        <is>
          <t xml:space="preserve"> </t>
        </is>
      </c>
      <c r="G5" s="5" t="n">
        <v>0</v>
      </c>
      <c r="H5" s="6" t="n">
        <v>1642</v>
      </c>
    </row>
    <row r="6">
      <c r="A6" s="4" t="inlineStr">
        <is>
          <t>Gain on extinguishment of debt</t>
        </is>
      </c>
      <c r="B6" s="6" t="n">
        <v>0</v>
      </c>
      <c r="C6" s="4" t="inlineStr">
        <is>
          <t xml:space="preserve"> </t>
        </is>
      </c>
      <c r="D6" s="6" t="n">
        <v>7400</v>
      </c>
      <c r="E6" s="5" t="n">
        <v>0</v>
      </c>
      <c r="F6" s="6" t="n">
        <v>1200</v>
      </c>
      <c r="G6" s="5" t="n">
        <v>0</v>
      </c>
      <c r="H6" s="6" t="n">
        <v>1234</v>
      </c>
    </row>
    <row r="7">
      <c r="A7" s="4" t="inlineStr">
        <is>
          <t>TrueReal Restructu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nual savings</t>
        </is>
      </c>
      <c r="B9" s="4" t="inlineStr">
        <is>
          <t xml:space="preserve"> </t>
        </is>
      </c>
      <c r="C9" s="4" t="inlineStr">
        <is>
          <t xml:space="preserve"> </t>
        </is>
      </c>
      <c r="D9" s="4" t="inlineStr">
        <is>
          <t xml:space="preserve"> </t>
        </is>
      </c>
      <c r="E9" s="4" t="inlineStr">
        <is>
          <t xml:space="preserve"> </t>
        </is>
      </c>
      <c r="F9" s="4" t="inlineStr">
        <is>
          <t xml:space="preserve"> </t>
        </is>
      </c>
      <c r="G9" s="5" t="n">
        <v>40000</v>
      </c>
      <c r="H9" s="4" t="inlineStr">
        <is>
          <t xml:space="preserve"> </t>
        </is>
      </c>
    </row>
    <row r="10">
      <c r="A10" s="4" t="inlineStr">
        <is>
          <t>Severance related charges</t>
        </is>
      </c>
      <c r="B10" s="4" t="inlineStr">
        <is>
          <t xml:space="preserve"> </t>
        </is>
      </c>
      <c r="C10" s="4" t="inlineStr">
        <is>
          <t xml:space="preserve"> </t>
        </is>
      </c>
      <c r="D10" s="4" t="inlineStr">
        <is>
          <t xml:space="preserve"> </t>
        </is>
      </c>
      <c r="E10" s="4" t="inlineStr">
        <is>
          <t xml:space="preserve"> </t>
        </is>
      </c>
      <c r="F10" s="4" t="inlineStr">
        <is>
          <t xml:space="preserve"> </t>
        </is>
      </c>
      <c r="G10" s="5" t="n">
        <v>7800</v>
      </c>
      <c r="H10" s="4" t="inlineStr">
        <is>
          <t xml:space="preserve"> </t>
        </is>
      </c>
    </row>
    <row r="11">
      <c r="A11" s="4" t="inlineStr">
        <is>
          <t>Operating lease 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6" t="n">
        <v>800</v>
      </c>
      <c r="H11" s="4" t="inlineStr">
        <is>
          <t xml:space="preserve"> </t>
        </is>
      </c>
    </row>
    <row r="12">
      <c r="A12" s="4" t="inlineStr">
        <is>
          <t>TrueReal Restructuring | Write-Down of Programming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ucturing costs incurred</t>
        </is>
      </c>
      <c r="B14" s="4" t="inlineStr">
        <is>
          <t xml:space="preserve"> </t>
        </is>
      </c>
      <c r="C14" s="6" t="n">
        <v>13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unsecured notes, due in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loan principal payment</t>
        </is>
      </c>
      <c r="B17" s="4" t="inlineStr">
        <is>
          <t xml:space="preserve"> </t>
        </is>
      </c>
      <c r="C17" s="4" t="inlineStr">
        <is>
          <t xml:space="preserve"> </t>
        </is>
      </c>
      <c r="D17" s="4" t="inlineStr">
        <is>
          <t xml:space="preserve"> </t>
        </is>
      </c>
      <c r="E17" s="5" t="n">
        <v>42200</v>
      </c>
      <c r="F17" s="4" t="inlineStr">
        <is>
          <t xml:space="preserve"> </t>
        </is>
      </c>
      <c r="G17" s="4" t="inlineStr">
        <is>
          <t xml:space="preserve"> </t>
        </is>
      </c>
      <c r="H17" s="4" t="inlineStr">
        <is>
          <t xml:space="preserve"> </t>
        </is>
      </c>
    </row>
    <row r="18">
      <c r="A18" s="4" t="inlineStr">
        <is>
          <t>Senior secured notes, due in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loan principal payment</t>
        </is>
      </c>
      <c r="B20" s="4" t="inlineStr">
        <is>
          <t xml:space="preserve"> </t>
        </is>
      </c>
      <c r="C20" s="4" t="inlineStr">
        <is>
          <t xml:space="preserve"> </t>
        </is>
      </c>
      <c r="D20" s="4" t="inlineStr">
        <is>
          <t xml:space="preserve"> </t>
        </is>
      </c>
      <c r="E20" s="5" t="n">
        <v>26600</v>
      </c>
      <c r="F20" s="4" t="inlineStr">
        <is>
          <t xml:space="preserve"> </t>
        </is>
      </c>
      <c r="G20" s="4" t="inlineStr">
        <is>
          <t xml:space="preserve"> </t>
        </is>
      </c>
      <c r="H20" s="4" t="inlineStr">
        <is>
          <t xml:space="preserve"> </t>
        </is>
      </c>
    </row>
    <row r="21">
      <c r="A21" s="4" t="inlineStr">
        <is>
          <t>Senior unsecured notes, due in 203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loan principal payment</t>
        </is>
      </c>
      <c r="B23" s="4" t="inlineStr">
        <is>
          <t xml:space="preserve"> </t>
        </is>
      </c>
      <c r="C23" s="4" t="inlineStr">
        <is>
          <t xml:space="preserve"> </t>
        </is>
      </c>
      <c r="D23" s="4" t="inlineStr">
        <is>
          <t xml:space="preserve"> </t>
        </is>
      </c>
      <c r="E23" s="6" t="n">
        <v>54500</v>
      </c>
      <c r="F23" s="4" t="inlineStr">
        <is>
          <t xml:space="preserve"> </t>
        </is>
      </c>
      <c r="G23" s="4" t="inlineStr">
        <is>
          <t xml:space="preserve"> </t>
        </is>
      </c>
      <c r="H23" s="4" t="inlineStr">
        <is>
          <t xml:space="preserve"> </t>
        </is>
      </c>
    </row>
  </sheetData>
  <mergeCells count="3">
    <mergeCell ref="A1:A2"/>
    <mergeCell ref="B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582836</v>
      </c>
      <c r="C4" s="6" t="n">
        <v>594467</v>
      </c>
      <c r="D4" s="6" t="n">
        <v>1110614</v>
      </c>
      <c r="E4" s="6" t="n">
        <v>116017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excluding depreciation and amortization</t>
        </is>
      </c>
      <c r="B6" s="5" t="n">
        <v>316824</v>
      </c>
      <c r="C6" s="5" t="n">
        <v>308510</v>
      </c>
      <c r="D6" s="5" t="n">
        <v>625284</v>
      </c>
      <c r="E6" s="5" t="n">
        <v>606344</v>
      </c>
    </row>
    <row r="7">
      <c r="A7" s="4" t="inlineStr">
        <is>
          <t>Selling, general and administrative expenses, excluding depreciation and amortization</t>
        </is>
      </c>
      <c r="B7" s="5" t="n">
        <v>154262</v>
      </c>
      <c r="C7" s="5" t="n">
        <v>154382</v>
      </c>
      <c r="D7" s="5" t="n">
        <v>301148</v>
      </c>
      <c r="E7" s="5" t="n">
        <v>307109</v>
      </c>
    </row>
    <row r="8">
      <c r="A8" s="4" t="inlineStr">
        <is>
          <t>Acquisition and related integration costs</t>
        </is>
      </c>
      <c r="B8" s="5" t="n">
        <v>0</v>
      </c>
      <c r="C8" s="5" t="n">
        <v>0</v>
      </c>
      <c r="D8" s="5" t="n">
        <v>0</v>
      </c>
      <c r="E8" s="5" t="n">
        <v>1642</v>
      </c>
    </row>
    <row r="9">
      <c r="A9" s="4" t="inlineStr">
        <is>
          <t>Restructuring costs</t>
        </is>
      </c>
      <c r="B9" s="5" t="n">
        <v>7992</v>
      </c>
      <c r="C9" s="5" t="n">
        <v>0</v>
      </c>
      <c r="D9" s="5" t="n">
        <v>24503</v>
      </c>
      <c r="E9" s="5" t="n">
        <v>0</v>
      </c>
    </row>
    <row r="10">
      <c r="A10" s="4" t="inlineStr">
        <is>
          <t>Depreciation</t>
        </is>
      </c>
      <c r="B10" s="5" t="n">
        <v>15137</v>
      </c>
      <c r="C10" s="5" t="n">
        <v>15812</v>
      </c>
      <c r="D10" s="5" t="n">
        <v>30190</v>
      </c>
      <c r="E10" s="5" t="n">
        <v>31182</v>
      </c>
    </row>
    <row r="11">
      <c r="A11" s="4" t="inlineStr">
        <is>
          <t>Amortization of intangible assets</t>
        </is>
      </c>
      <c r="B11" s="5" t="n">
        <v>23491</v>
      </c>
      <c r="C11" s="5" t="n">
        <v>25207</v>
      </c>
      <c r="D11" s="5" t="n">
        <v>46981</v>
      </c>
      <c r="E11" s="5" t="n">
        <v>49582</v>
      </c>
    </row>
    <row r="12">
      <c r="A12" s="4" t="inlineStr">
        <is>
          <t>Impairment of goodwill</t>
        </is>
      </c>
      <c r="B12" s="5" t="n">
        <v>686000</v>
      </c>
      <c r="C12" s="5" t="n">
        <v>0</v>
      </c>
      <c r="D12" s="5" t="n">
        <v>686000</v>
      </c>
      <c r="E12" s="5" t="n">
        <v>0</v>
      </c>
    </row>
    <row r="13">
      <c r="A13" s="4" t="inlineStr">
        <is>
          <t>Losses (gains), net on disposal of property and equipment</t>
        </is>
      </c>
      <c r="B13" s="5" t="n">
        <v>358</v>
      </c>
      <c r="C13" s="5" t="n">
        <v>1577</v>
      </c>
      <c r="D13" s="5" t="n">
        <v>1254</v>
      </c>
      <c r="E13" s="5" t="n">
        <v>4058</v>
      </c>
    </row>
    <row r="14">
      <c r="A14" s="4" t="inlineStr">
        <is>
          <t>Total operating expenses</t>
        </is>
      </c>
      <c r="B14" s="5" t="n">
        <v>1204064</v>
      </c>
      <c r="C14" s="5" t="n">
        <v>505488</v>
      </c>
      <c r="D14" s="5" t="n">
        <v>1715360</v>
      </c>
      <c r="E14" s="5" t="n">
        <v>999917</v>
      </c>
    </row>
    <row r="15">
      <c r="A15" s="4" t="inlineStr">
        <is>
          <t>Operating income (loss)</t>
        </is>
      </c>
      <c r="B15" s="5" t="n">
        <v>-621228</v>
      </c>
      <c r="C15" s="5" t="n">
        <v>88979</v>
      </c>
      <c r="D15" s="5" t="n">
        <v>-604746</v>
      </c>
      <c r="E15" s="5" t="n">
        <v>160256</v>
      </c>
    </row>
    <row r="16">
      <c r="A16" s="4" t="inlineStr">
        <is>
          <t>Interest expense</t>
        </is>
      </c>
      <c r="B16" s="5" t="n">
        <v>-52275</v>
      </c>
      <c r="C16" s="5" t="n">
        <v>-36011</v>
      </c>
      <c r="D16" s="5" t="n">
        <v>-101113</v>
      </c>
      <c r="E16" s="5" t="n">
        <v>-72510</v>
      </c>
    </row>
    <row r="17">
      <c r="A17" s="4" t="inlineStr">
        <is>
          <t>Gain on extinguishment of debt</t>
        </is>
      </c>
      <c r="B17" s="5" t="n">
        <v>0</v>
      </c>
      <c r="C17" s="5" t="n">
        <v>0</v>
      </c>
      <c r="D17" s="5" t="n">
        <v>0</v>
      </c>
      <c r="E17" s="5" t="n">
        <v>1234</v>
      </c>
    </row>
    <row r="18">
      <c r="A18" s="4" t="inlineStr">
        <is>
          <t>Defined benefit pension plan income</t>
        </is>
      </c>
      <c r="B18" s="5" t="n">
        <v>134</v>
      </c>
      <c r="C18" s="5" t="n">
        <v>662</v>
      </c>
      <c r="D18" s="5" t="n">
        <v>268</v>
      </c>
      <c r="E18" s="5" t="n">
        <v>1325</v>
      </c>
    </row>
    <row r="19">
      <c r="A19" s="4" t="inlineStr">
        <is>
          <t>Miscellaneous, net</t>
        </is>
      </c>
      <c r="B19" s="5" t="n">
        <v>-675</v>
      </c>
      <c r="C19" s="5" t="n">
        <v>2170</v>
      </c>
      <c r="D19" s="5" t="n">
        <v>-1178</v>
      </c>
      <c r="E19" s="5" t="n">
        <v>1763</v>
      </c>
    </row>
    <row r="20">
      <c r="A20" s="4" t="inlineStr">
        <is>
          <t>Income (loss) from operations before income taxes</t>
        </is>
      </c>
      <c r="B20" s="5" t="n">
        <v>-674044</v>
      </c>
      <c r="C20" s="5" t="n">
        <v>55800</v>
      </c>
      <c r="D20" s="5" t="n">
        <v>-706769</v>
      </c>
      <c r="E20" s="5" t="n">
        <v>92068</v>
      </c>
    </row>
    <row r="21">
      <c r="A21" s="4" t="inlineStr">
        <is>
          <t>Provision (benefit) for income taxes</t>
        </is>
      </c>
      <c r="B21" s="5" t="n">
        <v>-4215</v>
      </c>
      <c r="C21" s="5" t="n">
        <v>14060</v>
      </c>
      <c r="D21" s="5" t="n">
        <v>-18400</v>
      </c>
      <c r="E21" s="5" t="n">
        <v>27963</v>
      </c>
    </row>
    <row r="22">
      <c r="A22" s="4" t="inlineStr">
        <is>
          <t>Net income (loss)</t>
        </is>
      </c>
      <c r="B22" s="5" t="n">
        <v>-669829</v>
      </c>
      <c r="C22" s="5" t="n">
        <v>41740</v>
      </c>
      <c r="D22" s="5" t="n">
        <v>-688369</v>
      </c>
      <c r="E22" s="5" t="n">
        <v>64105</v>
      </c>
    </row>
    <row r="23">
      <c r="A23" s="4" t="inlineStr">
        <is>
          <t>Preferred stock dividends</t>
        </is>
      </c>
      <c r="B23" s="5" t="n">
        <v>-12577</v>
      </c>
      <c r="C23" s="5" t="n">
        <v>-12577</v>
      </c>
      <c r="D23" s="5" t="n">
        <v>-25153</v>
      </c>
      <c r="E23" s="5" t="n">
        <v>-25153</v>
      </c>
    </row>
    <row r="24">
      <c r="A24" s="4" t="inlineStr">
        <is>
          <t>Net income (loss) attributable to the shareholders of The E.W. Scripps Company</t>
        </is>
      </c>
      <c r="B24" s="6" t="n">
        <v>-682406</v>
      </c>
      <c r="C24" s="6" t="n">
        <v>29163</v>
      </c>
      <c r="D24" s="6" t="n">
        <v>-713522</v>
      </c>
      <c r="E24" s="6" t="n">
        <v>38952</v>
      </c>
    </row>
    <row r="25">
      <c r="A25" s="3" t="inlineStr">
        <is>
          <t>Net income per basic share of common stock attributable to the shareholders of The E.W. Scripps Company:</t>
        </is>
      </c>
      <c r="B25" s="4" t="inlineStr">
        <is>
          <t xml:space="preserve"> </t>
        </is>
      </c>
      <c r="C25" s="4" t="inlineStr">
        <is>
          <t xml:space="preserve"> </t>
        </is>
      </c>
      <c r="D25" s="4" t="inlineStr">
        <is>
          <t xml:space="preserve"> </t>
        </is>
      </c>
      <c r="E25" s="4" t="inlineStr">
        <is>
          <t xml:space="preserve"> </t>
        </is>
      </c>
    </row>
    <row r="26">
      <c r="A26" s="4" t="inlineStr">
        <is>
          <t>Net income (loss) per basic share of common stock attributable to the shareholders of The E.W. Scripps Company (in dollars per share)</t>
        </is>
      </c>
      <c r="B26" s="7" t="n">
        <v>-8.1</v>
      </c>
      <c r="C26" s="7" t="n">
        <v>0.34</v>
      </c>
      <c r="D26" s="7" t="n">
        <v>-8.49</v>
      </c>
      <c r="E26" s="7" t="n">
        <v>0.46</v>
      </c>
    </row>
    <row r="27">
      <c r="A27" s="4" t="inlineStr">
        <is>
          <t>Net income (loss) per diluted share of common stock attributable to the shareholders of The E.W. Scripps Company (in dollars per share)</t>
        </is>
      </c>
      <c r="B27" s="7" t="n">
        <v>-8.1</v>
      </c>
      <c r="C27" s="7" t="n">
        <v>0.32</v>
      </c>
      <c r="D27" s="7" t="n">
        <v>-8.49</v>
      </c>
      <c r="E27" s="7" t="n">
        <v>0.42</v>
      </c>
    </row>
    <row r="28">
      <c r="A28" s="4" t="inlineStr">
        <is>
          <t>Advertising</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Total operating revenues</t>
        </is>
      </c>
      <c r="B30" s="6" t="n">
        <v>371103</v>
      </c>
      <c r="C30" s="6" t="n">
        <v>414147</v>
      </c>
      <c r="D30" s="6" t="n">
        <v>723202</v>
      </c>
      <c r="E30" s="6" t="n">
        <v>812628</v>
      </c>
    </row>
    <row r="31">
      <c r="A31" s="4" t="inlineStr">
        <is>
          <t>Distribution</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5" t="n">
        <v>200902</v>
      </c>
      <c r="C33" s="5" t="n">
        <v>172162</v>
      </c>
      <c r="D33" s="5" t="n">
        <v>367461</v>
      </c>
      <c r="E33" s="5" t="n">
        <v>329762</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6" t="n">
        <v>10831</v>
      </c>
      <c r="C36" s="6" t="n">
        <v>8158</v>
      </c>
      <c r="D36" s="6" t="n">
        <v>19951</v>
      </c>
      <c r="E36" s="6" t="n">
        <v>177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and Other Charges and Credits - Changes in Restructuring Reser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Net accruals</t>
        </is>
      </c>
      <c r="B4" s="6" t="n">
        <v>7992</v>
      </c>
      <c r="C4" s="6" t="n">
        <v>0</v>
      </c>
      <c r="D4" s="6" t="n">
        <v>24503</v>
      </c>
      <c r="E4" s="6" t="n">
        <v>0</v>
      </c>
    </row>
    <row r="5">
      <c r="A5" s="4" t="inlineStr">
        <is>
          <t>TrueReal Restructuring</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Liability, beginning of period</t>
        </is>
      </c>
      <c r="B7" s="4" t="inlineStr">
        <is>
          <t xml:space="preserve"> </t>
        </is>
      </c>
      <c r="C7" s="4" t="inlineStr">
        <is>
          <t xml:space="preserve"> </t>
        </is>
      </c>
      <c r="D7" s="5" t="n">
        <v>0</v>
      </c>
      <c r="E7" s="4" t="inlineStr">
        <is>
          <t xml:space="preserve"> </t>
        </is>
      </c>
    </row>
    <row r="8">
      <c r="A8" s="4" t="inlineStr">
        <is>
          <t>Net accruals</t>
        </is>
      </c>
      <c r="B8" s="4" t="inlineStr">
        <is>
          <t xml:space="preserve"> </t>
        </is>
      </c>
      <c r="C8" s="4" t="inlineStr">
        <is>
          <t xml:space="preserve"> </t>
        </is>
      </c>
      <c r="D8" s="5" t="n">
        <v>24503</v>
      </c>
      <c r="E8" s="4" t="inlineStr">
        <is>
          <t xml:space="preserve"> </t>
        </is>
      </c>
    </row>
    <row r="9">
      <c r="A9" s="4" t="inlineStr">
        <is>
          <t>Payments</t>
        </is>
      </c>
      <c r="B9" s="4" t="inlineStr">
        <is>
          <t xml:space="preserve"> </t>
        </is>
      </c>
      <c r="C9" s="4" t="inlineStr">
        <is>
          <t xml:space="preserve"> </t>
        </is>
      </c>
      <c r="D9" s="5" t="n">
        <v>-3466</v>
      </c>
      <c r="E9" s="4" t="inlineStr">
        <is>
          <t xml:space="preserve"> </t>
        </is>
      </c>
    </row>
    <row r="10">
      <c r="A10" s="4" t="inlineStr">
        <is>
          <t>Non-cash</t>
        </is>
      </c>
      <c r="B10" s="4" t="inlineStr">
        <is>
          <t xml:space="preserve"> </t>
        </is>
      </c>
      <c r="C10" s="4" t="inlineStr">
        <is>
          <t xml:space="preserve"> </t>
        </is>
      </c>
      <c r="D10" s="5" t="n">
        <v>-15146</v>
      </c>
      <c r="E10" s="4" t="inlineStr">
        <is>
          <t xml:space="preserve"> </t>
        </is>
      </c>
    </row>
    <row r="11">
      <c r="A11" s="4" t="inlineStr">
        <is>
          <t>Liability, end of period</t>
        </is>
      </c>
      <c r="B11" s="5" t="n">
        <v>5891</v>
      </c>
      <c r="C11" s="4" t="inlineStr">
        <is>
          <t xml:space="preserve"> </t>
        </is>
      </c>
      <c r="D11" s="5" t="n">
        <v>5891</v>
      </c>
      <c r="E11" s="4" t="inlineStr">
        <is>
          <t xml:space="preserve"> </t>
        </is>
      </c>
    </row>
    <row r="12">
      <c r="A12" s="4" t="inlineStr">
        <is>
          <t>Severance And Employee Benefits | TrueReal Restructuring</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Liability, beginning of period</t>
        </is>
      </c>
      <c r="B14" s="4" t="inlineStr">
        <is>
          <t xml:space="preserve"> </t>
        </is>
      </c>
      <c r="C14" s="4" t="inlineStr">
        <is>
          <t xml:space="preserve"> </t>
        </is>
      </c>
      <c r="D14" s="5" t="n">
        <v>0</v>
      </c>
      <c r="E14" s="4" t="inlineStr">
        <is>
          <t xml:space="preserve"> </t>
        </is>
      </c>
    </row>
    <row r="15">
      <c r="A15" s="4" t="inlineStr">
        <is>
          <t>Net accruals</t>
        </is>
      </c>
      <c r="B15" s="4" t="inlineStr">
        <is>
          <t xml:space="preserve"> </t>
        </is>
      </c>
      <c r="C15" s="4" t="inlineStr">
        <is>
          <t xml:space="preserve"> </t>
        </is>
      </c>
      <c r="D15" s="5" t="n">
        <v>7797</v>
      </c>
      <c r="E15" s="4" t="inlineStr">
        <is>
          <t xml:space="preserve"> </t>
        </is>
      </c>
    </row>
    <row r="16">
      <c r="A16" s="4" t="inlineStr">
        <is>
          <t>Payments</t>
        </is>
      </c>
      <c r="B16" s="4" t="inlineStr">
        <is>
          <t xml:space="preserve"> </t>
        </is>
      </c>
      <c r="C16" s="4" t="inlineStr">
        <is>
          <t xml:space="preserve"> </t>
        </is>
      </c>
      <c r="D16" s="5" t="n">
        <v>-1166</v>
      </c>
      <c r="E16" s="4" t="inlineStr">
        <is>
          <t xml:space="preserve"> </t>
        </is>
      </c>
    </row>
    <row r="17">
      <c r="A17" s="4" t="inlineStr">
        <is>
          <t>Non-cash</t>
        </is>
      </c>
      <c r="B17" s="4" t="inlineStr">
        <is>
          <t xml:space="preserve"> </t>
        </is>
      </c>
      <c r="C17" s="4" t="inlineStr">
        <is>
          <t xml:space="preserve"> </t>
        </is>
      </c>
      <c r="D17" s="5" t="n">
        <v>-740</v>
      </c>
      <c r="E17" s="4" t="inlineStr">
        <is>
          <t xml:space="preserve"> </t>
        </is>
      </c>
    </row>
    <row r="18">
      <c r="A18" s="4" t="inlineStr">
        <is>
          <t>Liability, end of period</t>
        </is>
      </c>
      <c r="B18" s="5" t="n">
        <v>5891</v>
      </c>
      <c r="C18" s="4" t="inlineStr">
        <is>
          <t xml:space="preserve"> </t>
        </is>
      </c>
      <c r="D18" s="5" t="n">
        <v>5891</v>
      </c>
      <c r="E18" s="4" t="inlineStr">
        <is>
          <t xml:space="preserve"> </t>
        </is>
      </c>
    </row>
    <row r="19">
      <c r="A19" s="4" t="inlineStr">
        <is>
          <t>Other Restructuring | TrueReal Restructuring</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Liability, beginning of period</t>
        </is>
      </c>
      <c r="B21" s="4" t="inlineStr">
        <is>
          <t xml:space="preserve"> </t>
        </is>
      </c>
      <c r="C21" s="4" t="inlineStr">
        <is>
          <t xml:space="preserve"> </t>
        </is>
      </c>
      <c r="D21" s="5" t="n">
        <v>0</v>
      </c>
      <c r="E21" s="4" t="inlineStr">
        <is>
          <t xml:space="preserve"> </t>
        </is>
      </c>
    </row>
    <row r="22">
      <c r="A22" s="4" t="inlineStr">
        <is>
          <t>Net accruals</t>
        </is>
      </c>
      <c r="B22" s="4" t="inlineStr">
        <is>
          <t xml:space="preserve"> </t>
        </is>
      </c>
      <c r="C22" s="4" t="inlineStr">
        <is>
          <t xml:space="preserve"> </t>
        </is>
      </c>
      <c r="D22" s="5" t="n">
        <v>16706</v>
      </c>
      <c r="E22" s="4" t="inlineStr">
        <is>
          <t xml:space="preserve"> </t>
        </is>
      </c>
    </row>
    <row r="23">
      <c r="A23" s="4" t="inlineStr">
        <is>
          <t>Payments</t>
        </is>
      </c>
      <c r="B23" s="4" t="inlineStr">
        <is>
          <t xml:space="preserve"> </t>
        </is>
      </c>
      <c r="C23" s="4" t="inlineStr">
        <is>
          <t xml:space="preserve"> </t>
        </is>
      </c>
      <c r="D23" s="5" t="n">
        <v>-2300</v>
      </c>
      <c r="E23" s="4" t="inlineStr">
        <is>
          <t xml:space="preserve"> </t>
        </is>
      </c>
    </row>
    <row r="24">
      <c r="A24" s="4" t="inlineStr">
        <is>
          <t>Non-cash</t>
        </is>
      </c>
      <c r="B24" s="4" t="inlineStr">
        <is>
          <t xml:space="preserve"> </t>
        </is>
      </c>
      <c r="C24" s="4" t="inlineStr">
        <is>
          <t xml:space="preserve"> </t>
        </is>
      </c>
      <c r="D24" s="5" t="n">
        <v>-14406</v>
      </c>
      <c r="E24" s="4" t="inlineStr">
        <is>
          <t xml:space="preserve"> </t>
        </is>
      </c>
    </row>
    <row r="25">
      <c r="A25" s="4" t="inlineStr">
        <is>
          <t>Liability, end of period</t>
        </is>
      </c>
      <c r="B25" s="6" t="n">
        <v>0</v>
      </c>
      <c r="C25" s="4" t="inlineStr">
        <is>
          <t xml:space="preserve"> </t>
        </is>
      </c>
      <c r="D25" s="6" t="n">
        <v>0</v>
      </c>
      <c r="E2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6 Months Ended</t>
        </is>
      </c>
    </row>
    <row r="2">
      <c r="B2" s="2" t="inlineStr">
        <is>
          <t>Jun. 30, 2023</t>
        </is>
      </c>
      <c r="C2" s="2" t="inlineStr">
        <is>
          <t>Jun. 30, 2023</t>
        </is>
      </c>
      <c r="D2" s="2" t="inlineStr">
        <is>
          <t>Jun. 30,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t>
        </is>
      </c>
      <c r="B4" s="4" t="inlineStr">
        <is>
          <t xml:space="preserve"> </t>
        </is>
      </c>
      <c r="C4" s="8" t="n">
        <v>0.026</v>
      </c>
      <c r="D4" s="9" t="n">
        <v>0.3</v>
      </c>
    </row>
    <row r="5">
      <c r="A5" s="4" t="inlineStr">
        <is>
          <t>Net impact of various items effecting the income tax effective rate</t>
        </is>
      </c>
      <c r="B5" s="4" t="inlineStr">
        <is>
          <t xml:space="preserve"> </t>
        </is>
      </c>
      <c r="C5" s="10" t="n">
        <v>1.3</v>
      </c>
      <c r="D5" s="6" t="n">
        <v>-1</v>
      </c>
    </row>
    <row r="6">
      <c r="A6" s="4" t="inlineStr">
        <is>
          <t>Discrete tax benefit due to impairment of goodwill</t>
        </is>
      </c>
      <c r="B6" s="10" t="n">
        <v>16.9</v>
      </c>
      <c r="C6" s="4" t="inlineStr">
        <is>
          <t xml:space="preserve"> </t>
        </is>
      </c>
      <c r="D6" s="4" t="inlineStr">
        <is>
          <t xml:space="preserve"> </t>
        </is>
      </c>
    </row>
    <row r="7">
      <c r="A7" s="4" t="inlineStr">
        <is>
          <t>State and Local Jurisdiction</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Impact of change in state tax rate</t>
        </is>
      </c>
      <c r="B9" s="4" t="inlineStr">
        <is>
          <t xml:space="preserve"> </t>
        </is>
      </c>
      <c r="C9" s="10" t="n">
        <v>6.7</v>
      </c>
      <c r="D9" s="10" t="n">
        <v>-4.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tion to extend leases, term</t>
        </is>
      </c>
      <c r="B4" s="4" t="inlineStr">
        <is>
          <t xml:space="preserve"> </t>
        </is>
      </c>
      <c r="C4" s="4" t="inlineStr">
        <is>
          <t xml:space="preserve"> </t>
        </is>
      </c>
      <c r="D4" s="4" t="inlineStr">
        <is>
          <t>5 years</t>
        </is>
      </c>
      <c r="E4" s="4" t="inlineStr">
        <is>
          <t xml:space="preserve"> </t>
        </is>
      </c>
    </row>
    <row r="5">
      <c r="A5" s="4" t="inlineStr">
        <is>
          <t>Option to terminate leases, term</t>
        </is>
      </c>
      <c r="B5" s="4" t="inlineStr">
        <is>
          <t xml:space="preserve"> </t>
        </is>
      </c>
      <c r="C5" s="4" t="inlineStr">
        <is>
          <t xml:space="preserve"> </t>
        </is>
      </c>
      <c r="D5" s="4" t="inlineStr">
        <is>
          <t>1 year</t>
        </is>
      </c>
      <c r="E5" s="4" t="inlineStr">
        <is>
          <t xml:space="preserve"> </t>
        </is>
      </c>
    </row>
    <row r="6">
      <c r="A6" s="4" t="inlineStr">
        <is>
          <t>Operating lease costs</t>
        </is>
      </c>
      <c r="B6" s="6" t="n">
        <v>6500</v>
      </c>
      <c r="C6" s="6" t="n">
        <v>6700</v>
      </c>
      <c r="D6" s="6" t="n">
        <v>13300</v>
      </c>
      <c r="E6" s="6" t="n">
        <v>13200</v>
      </c>
    </row>
    <row r="7">
      <c r="A7" s="4" t="inlineStr">
        <is>
          <t>Short-term lease costs</t>
        </is>
      </c>
      <c r="B7" s="5" t="n">
        <v>900</v>
      </c>
      <c r="C7" s="6" t="n">
        <v>300</v>
      </c>
      <c r="D7" s="5" t="n">
        <v>1300</v>
      </c>
      <c r="E7" s="6" t="n">
        <v>700</v>
      </c>
    </row>
    <row r="8">
      <c r="A8" s="4" t="inlineStr">
        <is>
          <t>Finance lease right-of-use asset amortization</t>
        </is>
      </c>
      <c r="B8" s="5" t="n">
        <v>200</v>
      </c>
      <c r="C8" s="4" t="inlineStr">
        <is>
          <t xml:space="preserve"> </t>
        </is>
      </c>
      <c r="D8" s="5" t="n">
        <v>400</v>
      </c>
      <c r="E8" s="4" t="inlineStr">
        <is>
          <t xml:space="preserve"> </t>
        </is>
      </c>
    </row>
    <row r="9">
      <c r="A9" s="4" t="inlineStr">
        <is>
          <t>Finance lease interest expense</t>
        </is>
      </c>
      <c r="B9" s="6" t="n">
        <v>500</v>
      </c>
      <c r="C9" s="4" t="inlineStr">
        <is>
          <t xml:space="preserve"> </t>
        </is>
      </c>
      <c r="D9" s="6" t="n">
        <v>1000</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maining lease terms</t>
        </is>
      </c>
      <c r="B12" s="4" t="inlineStr">
        <is>
          <t xml:space="preserve"> </t>
        </is>
      </c>
      <c r="C12" s="4" t="inlineStr">
        <is>
          <t xml:space="preserve"> </t>
        </is>
      </c>
      <c r="D12" s="4" t="inlineStr">
        <is>
          <t>1 year</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Remaining lease terms</t>
        </is>
      </c>
      <c r="B15" s="4" t="inlineStr">
        <is>
          <t xml:space="preserve"> </t>
        </is>
      </c>
      <c r="C15" s="4" t="inlineStr">
        <is>
          <t xml:space="preserve"> </t>
        </is>
      </c>
      <c r="D15" s="4" t="inlineStr">
        <is>
          <t>35 years</t>
        </is>
      </c>
      <c r="E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Leases - Information Related to Operating Leas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ight-of-use assets</t>
        </is>
      </c>
      <c r="B3" s="6" t="n">
        <v>109114</v>
      </c>
      <c r="C3" s="6" t="n">
        <v>117869</v>
      </c>
    </row>
    <row r="4">
      <c r="A4" s="4" t="inlineStr">
        <is>
          <t>Operating Lease, Liability, Current, Statement of Financial Position [Extensible Enumeration]</t>
        </is>
      </c>
      <c r="B4" s="4" t="inlineStr">
        <is>
          <t>Other Liabilities, Current</t>
        </is>
      </c>
      <c r="C4" s="4" t="inlineStr">
        <is>
          <t xml:space="preserve"> </t>
        </is>
      </c>
    </row>
    <row r="5">
      <c r="A5" s="4" t="inlineStr">
        <is>
          <t>Other current liabilities</t>
        </is>
      </c>
      <c r="B5" s="6" t="n">
        <v>20069</v>
      </c>
      <c r="C5" s="5" t="n">
        <v>19599</v>
      </c>
    </row>
    <row r="6">
      <c r="A6" s="4" t="inlineStr">
        <is>
          <t>Operating lease liabilities</t>
        </is>
      </c>
      <c r="B6" s="5" t="n">
        <v>96357</v>
      </c>
      <c r="C6" s="5" t="n">
        <v>106866</v>
      </c>
    </row>
    <row r="7">
      <c r="A7" s="3" t="inlineStr">
        <is>
          <t>Financing Leases</t>
        </is>
      </c>
      <c r="B7" s="4" t="inlineStr">
        <is>
          <t xml:space="preserve"> </t>
        </is>
      </c>
      <c r="C7" s="4" t="inlineStr">
        <is>
          <t xml:space="preserve"> </t>
        </is>
      </c>
    </row>
    <row r="8">
      <c r="A8" s="4" t="inlineStr">
        <is>
          <t>Property and equipment, at cost</t>
        </is>
      </c>
      <c r="B8" s="5" t="n">
        <v>28321</v>
      </c>
      <c r="C8" s="5" t="n">
        <v>28321</v>
      </c>
    </row>
    <row r="9">
      <c r="A9" s="4" t="inlineStr">
        <is>
          <t>Accumulated depreciation</t>
        </is>
      </c>
      <c r="B9" s="5" t="n">
        <v>464</v>
      </c>
      <c r="C9" s="5" t="n">
        <v>69</v>
      </c>
    </row>
    <row r="10">
      <c r="A10" s="4" t="inlineStr">
        <is>
          <t>Property and equipment, net</t>
        </is>
      </c>
      <c r="B10" s="5" t="n">
        <v>27857</v>
      </c>
      <c r="C10" s="5" t="n">
        <v>28252</v>
      </c>
    </row>
    <row r="11">
      <c r="A11" s="4" t="inlineStr">
        <is>
          <t>Other current liabilities</t>
        </is>
      </c>
      <c r="B11" s="5" t="n">
        <v>0</v>
      </c>
      <c r="C11" s="5" t="n">
        <v>426</v>
      </c>
    </row>
    <row r="12">
      <c r="A12" s="4" t="inlineStr">
        <is>
          <t>Other liabilities</t>
        </is>
      </c>
      <c r="B12" s="6" t="n">
        <v>29515</v>
      </c>
      <c r="C12" s="6" t="n">
        <v>28063</v>
      </c>
    </row>
    <row r="13">
      <c r="A13" s="3" t="inlineStr">
        <is>
          <t>Weighted Average Remaining Lease Term</t>
        </is>
      </c>
      <c r="B13" s="4" t="inlineStr">
        <is>
          <t xml:space="preserve"> </t>
        </is>
      </c>
      <c r="C13" s="4" t="inlineStr">
        <is>
          <t xml:space="preserve"> </t>
        </is>
      </c>
    </row>
    <row r="14">
      <c r="A14" s="4" t="inlineStr">
        <is>
          <t>Operating leases</t>
        </is>
      </c>
      <c r="B14" s="4" t="inlineStr">
        <is>
          <t>7 years 10 months 28 days</t>
        </is>
      </c>
      <c r="C14" s="4" t="inlineStr">
        <is>
          <t>8 years 2 months 19 days</t>
        </is>
      </c>
    </row>
    <row r="15">
      <c r="A15" s="4" t="inlineStr">
        <is>
          <t>Finance leases</t>
        </is>
      </c>
      <c r="B15" s="4" t="inlineStr">
        <is>
          <t>35 years</t>
        </is>
      </c>
      <c r="C15" s="4" t="inlineStr">
        <is>
          <t>35 years 6 months</t>
        </is>
      </c>
    </row>
    <row r="16">
      <c r="A16" s="3" t="inlineStr">
        <is>
          <t>Weighted Average Discount Rate</t>
        </is>
      </c>
      <c r="B16" s="4" t="inlineStr">
        <is>
          <t xml:space="preserve"> </t>
        </is>
      </c>
      <c r="C16" s="4" t="inlineStr">
        <is>
          <t xml:space="preserve"> </t>
        </is>
      </c>
    </row>
    <row r="17">
      <c r="A17" s="4" t="inlineStr">
        <is>
          <t>Operating leases</t>
        </is>
      </c>
      <c r="B17" s="8" t="n">
        <v>0.0434</v>
      </c>
      <c r="C17" s="8" t="n">
        <v>0.0434</v>
      </c>
    </row>
    <row r="18">
      <c r="A18" s="4" t="inlineStr">
        <is>
          <t>Finance leases</t>
        </is>
      </c>
      <c r="B18" s="8" t="n">
        <v>0.07099999999999999</v>
      </c>
      <c r="C18" s="8" t="n">
        <v>0.0709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Lease Cos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6329</v>
      </c>
      <c r="C4" s="6" t="n">
        <v>6198</v>
      </c>
      <c r="D4" s="6" t="n">
        <v>12708</v>
      </c>
      <c r="E4" s="6" t="n">
        <v>12256</v>
      </c>
    </row>
    <row r="5">
      <c r="A5" s="4" t="inlineStr">
        <is>
          <t>Operating cash flows from finance leases</t>
        </is>
      </c>
      <c r="B5" s="5" t="n">
        <v>0</v>
      </c>
      <c r="C5" s="5" t="n">
        <v>0</v>
      </c>
      <c r="D5" s="5" t="n">
        <v>0</v>
      </c>
      <c r="E5" s="5" t="n">
        <v>0</v>
      </c>
    </row>
    <row r="6">
      <c r="A6" s="4" t="inlineStr">
        <is>
          <t>Financing cash flows from finance leases</t>
        </is>
      </c>
      <c r="B6" s="5" t="n">
        <v>0</v>
      </c>
      <c r="C6" s="5" t="n">
        <v>0</v>
      </c>
      <c r="D6" s="5" t="n">
        <v>0</v>
      </c>
      <c r="E6" s="5" t="n">
        <v>0</v>
      </c>
    </row>
    <row r="7">
      <c r="A7" s="4" t="inlineStr">
        <is>
          <t>Right-of-use assets obtained in exchange for operating lease obligations</t>
        </is>
      </c>
      <c r="B7" s="5" t="n">
        <v>0</v>
      </c>
      <c r="C7" s="5" t="n">
        <v>1232</v>
      </c>
      <c r="D7" s="5" t="n">
        <v>2439</v>
      </c>
      <c r="E7" s="5" t="n">
        <v>1463</v>
      </c>
    </row>
    <row r="8">
      <c r="A8" s="4" t="inlineStr">
        <is>
          <t>Right-of-use assets obtained in exchange for finance lease obligations</t>
        </is>
      </c>
      <c r="B8" s="6" t="n">
        <v>0</v>
      </c>
      <c r="C8" s="6" t="n">
        <v>0</v>
      </c>
      <c r="D8" s="6" t="n">
        <v>0</v>
      </c>
      <c r="E8"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2" customWidth="1" min="2" max="2"/>
  </cols>
  <sheetData>
    <row r="1">
      <c r="A1" s="1" t="inlineStr">
        <is>
          <t>Leases - Minimum Lease Payments (Details) $ in Thousands</t>
        </is>
      </c>
      <c r="B1" s="2" t="inlineStr">
        <is>
          <t>Jun. 30, 2023 USD ($)</t>
        </is>
      </c>
    </row>
    <row r="2">
      <c r="A2" s="3" t="inlineStr">
        <is>
          <t>Operating Leases</t>
        </is>
      </c>
      <c r="B2" s="4" t="inlineStr">
        <is>
          <t xml:space="preserve"> </t>
        </is>
      </c>
    </row>
    <row r="3">
      <c r="A3" s="4" t="inlineStr">
        <is>
          <t>Remainder of 2023</t>
        </is>
      </c>
      <c r="B3" s="6" t="n">
        <v>13580</v>
      </c>
    </row>
    <row r="4">
      <c r="A4" s="4" t="inlineStr">
        <is>
          <t>2024</t>
        </is>
      </c>
      <c r="B4" s="5" t="n">
        <v>25099</v>
      </c>
    </row>
    <row r="5">
      <c r="A5" s="4" t="inlineStr">
        <is>
          <t>2025</t>
        </is>
      </c>
      <c r="B5" s="5" t="n">
        <v>20422</v>
      </c>
    </row>
    <row r="6">
      <c r="A6" s="4" t="inlineStr">
        <is>
          <t>2026</t>
        </is>
      </c>
      <c r="B6" s="5" t="n">
        <v>18355</v>
      </c>
    </row>
    <row r="7">
      <c r="A7" s="4" t="inlineStr">
        <is>
          <t>2027</t>
        </is>
      </c>
      <c r="B7" s="5" t="n">
        <v>15819</v>
      </c>
    </row>
    <row r="8">
      <c r="A8" s="4" t="inlineStr">
        <is>
          <t>Thereafter</t>
        </is>
      </c>
      <c r="B8" s="5" t="n">
        <v>45398</v>
      </c>
    </row>
    <row r="9">
      <c r="A9" s="4" t="inlineStr">
        <is>
          <t>Total future minimum lease payments</t>
        </is>
      </c>
      <c r="B9" s="5" t="n">
        <v>138673</v>
      </c>
    </row>
    <row r="10">
      <c r="A10" s="4" t="inlineStr">
        <is>
          <t>Less: Imputed interest</t>
        </is>
      </c>
      <c r="B10" s="5" t="n">
        <v>-22247</v>
      </c>
    </row>
    <row r="11">
      <c r="A11" s="4" t="inlineStr">
        <is>
          <t>Total</t>
        </is>
      </c>
      <c r="B11" s="5" t="n">
        <v>116426</v>
      </c>
    </row>
    <row r="12">
      <c r="A12" s="3" t="inlineStr">
        <is>
          <t>Finance Leases</t>
        </is>
      </c>
      <c r="B12" s="4" t="inlineStr">
        <is>
          <t xml:space="preserve"> </t>
        </is>
      </c>
    </row>
    <row r="13">
      <c r="A13" s="4" t="inlineStr">
        <is>
          <t>Remainder of 2023</t>
        </is>
      </c>
      <c r="B13" s="5" t="n">
        <v>426</v>
      </c>
    </row>
    <row r="14">
      <c r="A14" s="4" t="inlineStr">
        <is>
          <t>2024</t>
        </is>
      </c>
      <c r="B14" s="5" t="n">
        <v>1302</v>
      </c>
    </row>
    <row r="15">
      <c r="A15" s="4" t="inlineStr">
        <is>
          <t>2025</t>
        </is>
      </c>
      <c r="B15" s="5" t="n">
        <v>1776</v>
      </c>
    </row>
    <row r="16">
      <c r="A16" s="4" t="inlineStr">
        <is>
          <t>2026</t>
        </is>
      </c>
      <c r="B16" s="5" t="n">
        <v>1824</v>
      </c>
    </row>
    <row r="17">
      <c r="A17" s="4" t="inlineStr">
        <is>
          <t>2027</t>
        </is>
      </c>
      <c r="B17" s="5" t="n">
        <v>1875</v>
      </c>
    </row>
    <row r="18">
      <c r="A18" s="4" t="inlineStr">
        <is>
          <t>Thereafter</t>
        </is>
      </c>
      <c r="B18" s="5" t="n">
        <v>92050</v>
      </c>
    </row>
    <row r="19">
      <c r="A19" s="4" t="inlineStr">
        <is>
          <t>Total future minimum lease payments</t>
        </is>
      </c>
      <c r="B19" s="5" t="n">
        <v>99253</v>
      </c>
    </row>
    <row r="20">
      <c r="A20" s="4" t="inlineStr">
        <is>
          <t>Less: Imputed interest</t>
        </is>
      </c>
      <c r="B20" s="5" t="n">
        <v>-69738</v>
      </c>
    </row>
    <row r="21">
      <c r="A21" s="4" t="inlineStr">
        <is>
          <t>Total</t>
        </is>
      </c>
      <c r="B21" s="6" t="n">
        <v>295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Jun. 30, 2023 USD ($)</t>
        </is>
      </c>
    </row>
    <row r="2">
      <c r="A2" s="3" t="inlineStr">
        <is>
          <t>Goodwill [Roll Forward]</t>
        </is>
      </c>
      <c r="B2" s="4" t="inlineStr">
        <is>
          <t xml:space="preserve"> </t>
        </is>
      </c>
    </row>
    <row r="3">
      <c r="A3" s="4" t="inlineStr">
        <is>
          <t>Gross beginning balance</t>
        </is>
      </c>
      <c r="B3" s="6" t="n">
        <v>3158488</v>
      </c>
    </row>
    <row r="4">
      <c r="A4" s="4" t="inlineStr">
        <is>
          <t>Accumulated impairment losses, beginning balance</t>
        </is>
      </c>
      <c r="B4" s="5" t="n">
        <v>-237914</v>
      </c>
    </row>
    <row r="5">
      <c r="A5" s="4" t="inlineStr">
        <is>
          <t>Net balance, beginning of period</t>
        </is>
      </c>
      <c r="B5" s="5" t="n">
        <v>2920574</v>
      </c>
    </row>
    <row r="6">
      <c r="A6" s="4" t="inlineStr">
        <is>
          <t>Gross ending balance</t>
        </is>
      </c>
      <c r="B6" s="5" t="n">
        <v>3158488</v>
      </c>
    </row>
    <row r="7">
      <c r="A7" s="4" t="inlineStr">
        <is>
          <t>Accumulated impairment losses, ending balance</t>
        </is>
      </c>
      <c r="B7" s="5" t="n">
        <v>-923914</v>
      </c>
    </row>
    <row r="8">
      <c r="A8" s="4" t="inlineStr">
        <is>
          <t>Net balance, end of period</t>
        </is>
      </c>
      <c r="B8" s="5" t="n">
        <v>2234574</v>
      </c>
    </row>
    <row r="9">
      <c r="A9" s="4" t="inlineStr">
        <is>
          <t>Local Media</t>
        </is>
      </c>
      <c r="B9" s="4" t="inlineStr">
        <is>
          <t xml:space="preserve"> </t>
        </is>
      </c>
    </row>
    <row r="10">
      <c r="A10" s="3" t="inlineStr">
        <is>
          <t>Goodwill [Roll Forward]</t>
        </is>
      </c>
      <c r="B10" s="4" t="inlineStr">
        <is>
          <t xml:space="preserve"> </t>
        </is>
      </c>
    </row>
    <row r="11">
      <c r="A11" s="4" t="inlineStr">
        <is>
          <t>Gross beginning balance</t>
        </is>
      </c>
      <c r="B11" s="5" t="n">
        <v>1122408</v>
      </c>
    </row>
    <row r="12">
      <c r="A12" s="4" t="inlineStr">
        <is>
          <t>Accumulated impairment losses, beginning balance</t>
        </is>
      </c>
      <c r="B12" s="5" t="n">
        <v>-216914</v>
      </c>
    </row>
    <row r="13">
      <c r="A13" s="4" t="inlineStr">
        <is>
          <t>Net balance, beginning of period</t>
        </is>
      </c>
      <c r="B13" s="5" t="n">
        <v>905494</v>
      </c>
    </row>
    <row r="14">
      <c r="A14" s="4" t="inlineStr">
        <is>
          <t>Gross ending balance</t>
        </is>
      </c>
      <c r="B14" s="5" t="n">
        <v>1122408</v>
      </c>
    </row>
    <row r="15">
      <c r="A15" s="4" t="inlineStr">
        <is>
          <t>Accumulated impairment losses, ending balance</t>
        </is>
      </c>
      <c r="B15" s="5" t="n">
        <v>-216914</v>
      </c>
    </row>
    <row r="16">
      <c r="A16" s="4" t="inlineStr">
        <is>
          <t>Net balance, end of period</t>
        </is>
      </c>
      <c r="B16" s="5" t="n">
        <v>905494</v>
      </c>
    </row>
    <row r="17">
      <c r="A17" s="4" t="inlineStr">
        <is>
          <t>Scripps Networks</t>
        </is>
      </c>
      <c r="B17" s="4" t="inlineStr">
        <is>
          <t xml:space="preserve"> </t>
        </is>
      </c>
    </row>
    <row r="18">
      <c r="A18" s="3" t="inlineStr">
        <is>
          <t>Goodwill [Roll Forward]</t>
        </is>
      </c>
      <c r="B18" s="4" t="inlineStr">
        <is>
          <t xml:space="preserve"> </t>
        </is>
      </c>
    </row>
    <row r="19">
      <c r="A19" s="4" t="inlineStr">
        <is>
          <t>Gross beginning balance</t>
        </is>
      </c>
      <c r="B19" s="5" t="n">
        <v>2028890</v>
      </c>
    </row>
    <row r="20">
      <c r="A20" s="4" t="inlineStr">
        <is>
          <t>Accumulated impairment losses, beginning balance</t>
        </is>
      </c>
      <c r="B20" s="5" t="n">
        <v>-21000</v>
      </c>
    </row>
    <row r="21">
      <c r="A21" s="4" t="inlineStr">
        <is>
          <t>Net balance, beginning of period</t>
        </is>
      </c>
      <c r="B21" s="5" t="n">
        <v>2007890</v>
      </c>
    </row>
    <row r="22">
      <c r="A22" s="4" t="inlineStr">
        <is>
          <t>Gross ending balance</t>
        </is>
      </c>
      <c r="B22" s="5" t="n">
        <v>2028890</v>
      </c>
    </row>
    <row r="23">
      <c r="A23" s="4" t="inlineStr">
        <is>
          <t>Accumulated impairment losses, ending balance</t>
        </is>
      </c>
      <c r="B23" s="5" t="n">
        <v>-707000</v>
      </c>
    </row>
    <row r="24">
      <c r="A24" s="4" t="inlineStr">
        <is>
          <t>Net balance, end of period</t>
        </is>
      </c>
      <c r="B24" s="5" t="n">
        <v>1321890</v>
      </c>
    </row>
    <row r="25">
      <c r="A25" s="4" t="inlineStr">
        <is>
          <t>Other</t>
        </is>
      </c>
      <c r="B25" s="4" t="inlineStr">
        <is>
          <t xml:space="preserve"> </t>
        </is>
      </c>
    </row>
    <row r="26">
      <c r="A26" s="3" t="inlineStr">
        <is>
          <t>Goodwill [Roll Forward]</t>
        </is>
      </c>
      <c r="B26" s="4" t="inlineStr">
        <is>
          <t xml:space="preserve"> </t>
        </is>
      </c>
    </row>
    <row r="27">
      <c r="A27" s="4" t="inlineStr">
        <is>
          <t>Gross beginning balance</t>
        </is>
      </c>
      <c r="B27" s="5" t="n">
        <v>7190</v>
      </c>
    </row>
    <row r="28">
      <c r="A28" s="4" t="inlineStr">
        <is>
          <t>Accumulated impairment losses, beginning balance</t>
        </is>
      </c>
      <c r="B28" s="5" t="n">
        <v>0</v>
      </c>
    </row>
    <row r="29">
      <c r="A29" s="4" t="inlineStr">
        <is>
          <t>Net balance, beginning of period</t>
        </is>
      </c>
      <c r="B29" s="5" t="n">
        <v>7190</v>
      </c>
    </row>
    <row r="30">
      <c r="A30" s="4" t="inlineStr">
        <is>
          <t>Gross ending balance</t>
        </is>
      </c>
      <c r="B30" s="5" t="n">
        <v>7190</v>
      </c>
    </row>
    <row r="31">
      <c r="A31" s="4" t="inlineStr">
        <is>
          <t>Accumulated impairment losses, ending balance</t>
        </is>
      </c>
      <c r="B31" s="5" t="n">
        <v>0</v>
      </c>
    </row>
    <row r="32">
      <c r="A32" s="4" t="inlineStr">
        <is>
          <t>Net balance, end of period</t>
        </is>
      </c>
      <c r="B32" s="6" t="n">
        <v>71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Jun. 30, 2023</t>
        </is>
      </c>
      <c r="C1" s="2" t="inlineStr">
        <is>
          <t>Dec. 31, 2022</t>
        </is>
      </c>
    </row>
    <row r="2">
      <c r="A2" s="3" t="inlineStr">
        <is>
          <t>Carrying amount:</t>
        </is>
      </c>
      <c r="B2" s="4" t="inlineStr">
        <is>
          <t xml:space="preserve"> </t>
        </is>
      </c>
      <c r="C2" s="4" t="inlineStr">
        <is>
          <t xml:space="preserve"> </t>
        </is>
      </c>
    </row>
    <row r="3">
      <c r="A3" s="4" t="inlineStr">
        <is>
          <t>Total carrying amount</t>
        </is>
      </c>
      <c r="B3" s="6" t="n">
        <v>1417341</v>
      </c>
      <c r="C3" s="6" t="n">
        <v>1417341</v>
      </c>
    </row>
    <row r="4">
      <c r="A4" s="3" t="inlineStr">
        <is>
          <t>Accumulated amortization:</t>
        </is>
      </c>
      <c r="B4" s="4" t="inlineStr">
        <is>
          <t xml:space="preserve"> </t>
        </is>
      </c>
      <c r="C4" s="4" t="inlineStr">
        <is>
          <t xml:space="preserve"> </t>
        </is>
      </c>
    </row>
    <row r="5">
      <c r="A5" s="4" t="inlineStr">
        <is>
          <t>Total accumulated amortization</t>
        </is>
      </c>
      <c r="B5" s="5" t="n">
        <v>-422884</v>
      </c>
      <c r="C5" s="5" t="n">
        <v>-375902</v>
      </c>
    </row>
    <row r="6">
      <c r="A6" s="4" t="inlineStr">
        <is>
          <t>Net amortizable intangible assets</t>
        </is>
      </c>
      <c r="B6" s="5" t="n">
        <v>994457</v>
      </c>
      <c r="C6" s="5" t="n">
        <v>1041439</v>
      </c>
    </row>
    <row r="7">
      <c r="A7" s="4" t="inlineStr">
        <is>
          <t>Indefinite-lived intangible assets — FCC licenses</t>
        </is>
      </c>
      <c r="B7" s="5" t="n">
        <v>779815</v>
      </c>
      <c r="C7" s="5" t="n">
        <v>779815</v>
      </c>
    </row>
    <row r="8">
      <c r="A8" s="4" t="inlineStr">
        <is>
          <t>Total other intangible assets</t>
        </is>
      </c>
      <c r="B8" s="5" t="n">
        <v>1774272</v>
      </c>
      <c r="C8" s="5" t="n">
        <v>1821254</v>
      </c>
    </row>
    <row r="9">
      <c r="A9" s="4" t="inlineStr">
        <is>
          <t>Television affiliation relationships</t>
        </is>
      </c>
      <c r="B9" s="4" t="inlineStr">
        <is>
          <t xml:space="preserve"> </t>
        </is>
      </c>
      <c r="C9" s="4" t="inlineStr">
        <is>
          <t xml:space="preserve"> </t>
        </is>
      </c>
    </row>
    <row r="10">
      <c r="A10" s="3" t="inlineStr">
        <is>
          <t>Carrying amount:</t>
        </is>
      </c>
      <c r="B10" s="4" t="inlineStr">
        <is>
          <t xml:space="preserve"> </t>
        </is>
      </c>
      <c r="C10" s="4" t="inlineStr">
        <is>
          <t xml:space="preserve"> </t>
        </is>
      </c>
    </row>
    <row r="11">
      <c r="A11" s="4" t="inlineStr">
        <is>
          <t>Total carrying amount</t>
        </is>
      </c>
      <c r="B11" s="5" t="n">
        <v>1060244</v>
      </c>
      <c r="C11" s="5" t="n">
        <v>1060244</v>
      </c>
    </row>
    <row r="12">
      <c r="A12" s="3" t="inlineStr">
        <is>
          <t>Accumulated amortization:</t>
        </is>
      </c>
      <c r="B12" s="4" t="inlineStr">
        <is>
          <t xml:space="preserve"> </t>
        </is>
      </c>
      <c r="C12" s="4" t="inlineStr">
        <is>
          <t xml:space="preserve"> </t>
        </is>
      </c>
    </row>
    <row r="13">
      <c r="A13" s="4" t="inlineStr">
        <is>
          <t>Total accumulated amortization</t>
        </is>
      </c>
      <c r="B13" s="5" t="n">
        <v>-249127</v>
      </c>
      <c r="C13" s="5" t="n">
        <v>-222092</v>
      </c>
    </row>
    <row r="14">
      <c r="A14" s="4" t="inlineStr">
        <is>
          <t>Customer lists and advertiser relationships</t>
        </is>
      </c>
      <c r="B14" s="4" t="inlineStr">
        <is>
          <t xml:space="preserve"> </t>
        </is>
      </c>
      <c r="C14" s="4" t="inlineStr">
        <is>
          <t xml:space="preserve"> </t>
        </is>
      </c>
    </row>
    <row r="15">
      <c r="A15" s="3" t="inlineStr">
        <is>
          <t>Carrying amount:</t>
        </is>
      </c>
      <c r="B15" s="4" t="inlineStr">
        <is>
          <t xml:space="preserve"> </t>
        </is>
      </c>
      <c r="C15" s="4" t="inlineStr">
        <is>
          <t xml:space="preserve"> </t>
        </is>
      </c>
    </row>
    <row r="16">
      <c r="A16" s="4" t="inlineStr">
        <is>
          <t>Total carrying amount</t>
        </is>
      </c>
      <c r="B16" s="5" t="n">
        <v>220997</v>
      </c>
      <c r="C16" s="5" t="n">
        <v>220997</v>
      </c>
    </row>
    <row r="17">
      <c r="A17" s="3" t="inlineStr">
        <is>
          <t>Accumulated amortization:</t>
        </is>
      </c>
      <c r="B17" s="4" t="inlineStr">
        <is>
          <t xml:space="preserve"> </t>
        </is>
      </c>
      <c r="C17" s="4" t="inlineStr">
        <is>
          <t xml:space="preserve"> </t>
        </is>
      </c>
    </row>
    <row r="18">
      <c r="A18" s="4" t="inlineStr">
        <is>
          <t>Total accumulated amortization</t>
        </is>
      </c>
      <c r="B18" s="5" t="n">
        <v>-119313</v>
      </c>
      <c r="C18" s="5" t="n">
        <v>-106654</v>
      </c>
    </row>
    <row r="19">
      <c r="A19" s="4" t="inlineStr">
        <is>
          <t>Other</t>
        </is>
      </c>
      <c r="B19" s="4" t="inlineStr">
        <is>
          <t xml:space="preserve"> </t>
        </is>
      </c>
      <c r="C19" s="4" t="inlineStr">
        <is>
          <t xml:space="preserve"> </t>
        </is>
      </c>
    </row>
    <row r="20">
      <c r="A20" s="3" t="inlineStr">
        <is>
          <t>Carrying amount:</t>
        </is>
      </c>
      <c r="B20" s="4" t="inlineStr">
        <is>
          <t xml:space="preserve"> </t>
        </is>
      </c>
      <c r="C20" s="4" t="inlineStr">
        <is>
          <t xml:space="preserve"> </t>
        </is>
      </c>
    </row>
    <row r="21">
      <c r="A21" s="4" t="inlineStr">
        <is>
          <t>Total carrying amount</t>
        </is>
      </c>
      <c r="B21" s="5" t="n">
        <v>136100</v>
      </c>
      <c r="C21" s="5" t="n">
        <v>136100</v>
      </c>
    </row>
    <row r="22">
      <c r="A22" s="3" t="inlineStr">
        <is>
          <t>Accumulated amortization:</t>
        </is>
      </c>
      <c r="B22" s="4" t="inlineStr">
        <is>
          <t xml:space="preserve"> </t>
        </is>
      </c>
      <c r="C22" s="4" t="inlineStr">
        <is>
          <t xml:space="preserve"> </t>
        </is>
      </c>
    </row>
    <row r="23">
      <c r="A23" s="4" t="inlineStr">
        <is>
          <t>Total accumulated amortization</t>
        </is>
      </c>
      <c r="B23" s="6" t="n">
        <v>-54444</v>
      </c>
      <c r="C23" s="6" t="n">
        <v>-471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amortization expense, remainder of 2023</t>
        </is>
      </c>
      <c r="B4" s="6" t="n">
        <v>47000</v>
      </c>
      <c r="C4" s="4" t="inlineStr">
        <is>
          <t xml:space="preserve"> </t>
        </is>
      </c>
      <c r="D4" s="6" t="n">
        <v>47000</v>
      </c>
      <c r="E4" s="4" t="inlineStr">
        <is>
          <t xml:space="preserve"> </t>
        </is>
      </c>
      <c r="F4" s="4" t="inlineStr">
        <is>
          <t xml:space="preserve"> </t>
        </is>
      </c>
    </row>
    <row r="5">
      <c r="A5" s="4" t="inlineStr">
        <is>
          <t>Estimated amortization expense, 2024</t>
        </is>
      </c>
      <c r="B5" s="5" t="n">
        <v>92700</v>
      </c>
      <c r="C5" s="4" t="inlineStr">
        <is>
          <t xml:space="preserve"> </t>
        </is>
      </c>
      <c r="D5" s="5" t="n">
        <v>92700</v>
      </c>
      <c r="E5" s="4" t="inlineStr">
        <is>
          <t xml:space="preserve"> </t>
        </is>
      </c>
      <c r="F5" s="4" t="inlineStr">
        <is>
          <t xml:space="preserve"> </t>
        </is>
      </c>
    </row>
    <row r="6">
      <c r="A6" s="4" t="inlineStr">
        <is>
          <t>Estimated amortization expense, 2025</t>
        </is>
      </c>
      <c r="B6" s="5" t="n">
        <v>89600</v>
      </c>
      <c r="C6" s="4" t="inlineStr">
        <is>
          <t xml:space="preserve"> </t>
        </is>
      </c>
      <c r="D6" s="5" t="n">
        <v>89600</v>
      </c>
      <c r="E6" s="4" t="inlineStr">
        <is>
          <t xml:space="preserve"> </t>
        </is>
      </c>
      <c r="F6" s="4" t="inlineStr">
        <is>
          <t xml:space="preserve"> </t>
        </is>
      </c>
    </row>
    <row r="7">
      <c r="A7" s="4" t="inlineStr">
        <is>
          <t>Estimated amortization expense, 2026</t>
        </is>
      </c>
      <c r="B7" s="5" t="n">
        <v>86100</v>
      </c>
      <c r="C7" s="4" t="inlineStr">
        <is>
          <t xml:space="preserve"> </t>
        </is>
      </c>
      <c r="D7" s="5" t="n">
        <v>86100</v>
      </c>
      <c r="E7" s="4" t="inlineStr">
        <is>
          <t xml:space="preserve"> </t>
        </is>
      </c>
      <c r="F7" s="4" t="inlineStr">
        <is>
          <t xml:space="preserve"> </t>
        </is>
      </c>
    </row>
    <row r="8">
      <c r="A8" s="4" t="inlineStr">
        <is>
          <t>Estimated amortization expense, 2027</t>
        </is>
      </c>
      <c r="B8" s="5" t="n">
        <v>83200</v>
      </c>
      <c r="C8" s="4" t="inlineStr">
        <is>
          <t xml:space="preserve"> </t>
        </is>
      </c>
      <c r="D8" s="5" t="n">
        <v>83200</v>
      </c>
      <c r="E8" s="4" t="inlineStr">
        <is>
          <t xml:space="preserve"> </t>
        </is>
      </c>
      <c r="F8" s="4" t="inlineStr">
        <is>
          <t xml:space="preserve"> </t>
        </is>
      </c>
    </row>
    <row r="9">
      <c r="A9" s="4" t="inlineStr">
        <is>
          <t>Estimated amortization expense, 2028</t>
        </is>
      </c>
      <c r="B9" s="5" t="n">
        <v>62000</v>
      </c>
      <c r="C9" s="4" t="inlineStr">
        <is>
          <t xml:space="preserve"> </t>
        </is>
      </c>
      <c r="D9" s="5" t="n">
        <v>62000</v>
      </c>
      <c r="E9" s="4" t="inlineStr">
        <is>
          <t xml:space="preserve"> </t>
        </is>
      </c>
      <c r="F9" s="4" t="inlineStr">
        <is>
          <t xml:space="preserve"> </t>
        </is>
      </c>
    </row>
    <row r="10">
      <c r="A10" s="4" t="inlineStr">
        <is>
          <t>Estimated amortization expense, in later years</t>
        </is>
      </c>
      <c r="B10" s="5" t="n">
        <v>533900</v>
      </c>
      <c r="C10" s="4" t="inlineStr">
        <is>
          <t xml:space="preserve"> </t>
        </is>
      </c>
      <c r="D10" s="5" t="n">
        <v>533900</v>
      </c>
      <c r="E10" s="4" t="inlineStr">
        <is>
          <t xml:space="preserve"> </t>
        </is>
      </c>
      <c r="F10" s="4" t="inlineStr">
        <is>
          <t xml:space="preserve"> </t>
        </is>
      </c>
    </row>
    <row r="11">
      <c r="A11" s="4" t="inlineStr">
        <is>
          <t>Impairment of goodwill</t>
        </is>
      </c>
      <c r="B11" s="6" t="n">
        <v>686000</v>
      </c>
      <c r="C11" s="6" t="n">
        <v>0</v>
      </c>
      <c r="D11" s="6" t="n">
        <v>686000</v>
      </c>
      <c r="E11" s="6" t="n">
        <v>0</v>
      </c>
      <c r="F11" s="4" t="inlineStr">
        <is>
          <t xml:space="preserve"> </t>
        </is>
      </c>
    </row>
    <row r="12">
      <c r="A12" s="4" t="inlineStr">
        <is>
          <t>Local Med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fair value in excess of carrying value</t>
        </is>
      </c>
      <c r="B14" s="4" t="inlineStr">
        <is>
          <t xml:space="preserve"> </t>
        </is>
      </c>
      <c r="C14" s="4" t="inlineStr">
        <is>
          <t xml:space="preserve"> </t>
        </is>
      </c>
      <c r="D14" s="4" t="inlineStr">
        <is>
          <t xml:space="preserve"> </t>
        </is>
      </c>
      <c r="E14" s="4" t="inlineStr">
        <is>
          <t xml:space="preserve"> </t>
        </is>
      </c>
      <c r="F14" s="9" t="n">
        <v>0.3</v>
      </c>
    </row>
    <row r="15">
      <c r="A15" s="4" t="inlineStr">
        <is>
          <t>Scripps Network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fair value in excess of carrying value</t>
        </is>
      </c>
      <c r="B17" s="4" t="inlineStr">
        <is>
          <t xml:space="preserve"> </t>
        </is>
      </c>
      <c r="C17" s="4" t="inlineStr">
        <is>
          <t xml:space="preserve"> </t>
        </is>
      </c>
      <c r="D17" s="4" t="inlineStr">
        <is>
          <t xml:space="preserve"> </t>
        </is>
      </c>
      <c r="E17" s="4" t="inlineStr">
        <is>
          <t xml:space="preserve"> </t>
        </is>
      </c>
      <c r="F17" s="8" t="n">
        <v>0.0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Components of Long-Term Debt (Details) - USD ($) $ in Thousands</t>
        </is>
      </c>
      <c r="B1" s="2" t="inlineStr">
        <is>
          <t>Jun. 30, 2023</t>
        </is>
      </c>
      <c r="C1" s="2" t="inlineStr">
        <is>
          <t>Dec. 31, 2022</t>
        </is>
      </c>
      <c r="D1" s="2" t="inlineStr">
        <is>
          <t>May 01, 2019</t>
        </is>
      </c>
    </row>
    <row r="2">
      <c r="A2" s="3" t="inlineStr">
        <is>
          <t>Components of Long-term debt</t>
        </is>
      </c>
      <c r="B2" s="4" t="inlineStr">
        <is>
          <t xml:space="preserve"> </t>
        </is>
      </c>
      <c r="C2" s="4" t="inlineStr">
        <is>
          <t xml:space="preserve"> </t>
        </is>
      </c>
      <c r="D2" s="4" t="inlineStr">
        <is>
          <t xml:space="preserve"> </t>
        </is>
      </c>
    </row>
    <row r="3">
      <c r="A3" s="4" t="inlineStr">
        <is>
          <t>Total outstanding principal</t>
        </is>
      </c>
      <c r="B3" s="6" t="n">
        <v>2981475</v>
      </c>
      <c r="C3" s="6" t="n">
        <v>2920781</v>
      </c>
      <c r="D3" s="4" t="inlineStr">
        <is>
          <t xml:space="preserve"> </t>
        </is>
      </c>
    </row>
    <row r="4">
      <c r="A4" s="4" t="inlineStr">
        <is>
          <t>Less: Debt issuance costs and issuance discounts</t>
        </is>
      </c>
      <c r="B4" s="5" t="n">
        <v>-43546</v>
      </c>
      <c r="C4" s="5" t="n">
        <v>-48376</v>
      </c>
      <c r="D4" s="4" t="inlineStr">
        <is>
          <t xml:space="preserve"> </t>
        </is>
      </c>
    </row>
    <row r="5">
      <c r="A5" s="4" t="inlineStr">
        <is>
          <t>Current portion of long-term debt</t>
        </is>
      </c>
      <c r="B5" s="5" t="n">
        <v>-18612</v>
      </c>
      <c r="C5" s="5" t="n">
        <v>-18612</v>
      </c>
      <c r="D5" s="4" t="inlineStr">
        <is>
          <t xml:space="preserve"> </t>
        </is>
      </c>
    </row>
    <row r="6">
      <c r="A6" s="4" t="inlineStr">
        <is>
          <t>Net carrying value of long-term debt</t>
        </is>
      </c>
      <c r="B6" s="5" t="n">
        <v>2919317</v>
      </c>
      <c r="C6" s="5" t="n">
        <v>2853793</v>
      </c>
      <c r="D6" s="4" t="inlineStr">
        <is>
          <t xml:space="preserve"> </t>
        </is>
      </c>
    </row>
    <row r="7">
      <c r="A7" s="4" t="inlineStr">
        <is>
          <t>Fair value of long-term debt</t>
        </is>
      </c>
      <c r="B7" s="5" t="n">
        <v>2661375</v>
      </c>
      <c r="C7" s="5" t="n">
        <v>2677845</v>
      </c>
      <c r="D7" s="4" t="inlineStr">
        <is>
          <t xml:space="preserve"> </t>
        </is>
      </c>
    </row>
    <row r="8">
      <c r="A8" s="4" t="inlineStr">
        <is>
          <t>Senior secured notes, due in 2029 | Senior secured debt</t>
        </is>
      </c>
      <c r="B8" s="4" t="inlineStr">
        <is>
          <t xml:space="preserve"> </t>
        </is>
      </c>
      <c r="C8" s="4" t="inlineStr">
        <is>
          <t xml:space="preserve"> </t>
        </is>
      </c>
      <c r="D8" s="4" t="inlineStr">
        <is>
          <t xml:space="preserve"> </t>
        </is>
      </c>
    </row>
    <row r="9">
      <c r="A9" s="3" t="inlineStr">
        <is>
          <t>Components of Long-term debt</t>
        </is>
      </c>
      <c r="B9" s="4" t="inlineStr">
        <is>
          <t xml:space="preserve"> </t>
        </is>
      </c>
      <c r="C9" s="4" t="inlineStr">
        <is>
          <t xml:space="preserve"> </t>
        </is>
      </c>
      <c r="D9" s="4" t="inlineStr">
        <is>
          <t xml:space="preserve"> </t>
        </is>
      </c>
    </row>
    <row r="10">
      <c r="A10" s="4" t="inlineStr">
        <is>
          <t>Total outstanding principal</t>
        </is>
      </c>
      <c r="B10" s="5" t="n">
        <v>523356</v>
      </c>
      <c r="C10" s="5" t="n">
        <v>523356</v>
      </c>
      <c r="D10" s="4" t="inlineStr">
        <is>
          <t xml:space="preserve"> </t>
        </is>
      </c>
    </row>
    <row r="11">
      <c r="A11" s="4" t="inlineStr">
        <is>
          <t>Senior unsecured notes, due in 2027 | Senior unsecured notes</t>
        </is>
      </c>
      <c r="B11" s="4" t="inlineStr">
        <is>
          <t xml:space="preserve"> </t>
        </is>
      </c>
      <c r="C11" s="4" t="inlineStr">
        <is>
          <t xml:space="preserve"> </t>
        </is>
      </c>
      <c r="D11" s="4" t="inlineStr">
        <is>
          <t xml:space="preserve"> </t>
        </is>
      </c>
    </row>
    <row r="12">
      <c r="A12" s="3" t="inlineStr">
        <is>
          <t>Components of Long-term debt</t>
        </is>
      </c>
      <c r="B12" s="4" t="inlineStr">
        <is>
          <t xml:space="preserve"> </t>
        </is>
      </c>
      <c r="C12" s="4" t="inlineStr">
        <is>
          <t xml:space="preserve"> </t>
        </is>
      </c>
      <c r="D12" s="4" t="inlineStr">
        <is>
          <t xml:space="preserve"> </t>
        </is>
      </c>
    </row>
    <row r="13">
      <c r="A13" s="4" t="inlineStr">
        <is>
          <t>Total outstanding principal</t>
        </is>
      </c>
      <c r="B13" s="5" t="n">
        <v>425667</v>
      </c>
      <c r="C13" s="5" t="n">
        <v>425667</v>
      </c>
      <c r="D13" s="4" t="inlineStr">
        <is>
          <t xml:space="preserve"> </t>
        </is>
      </c>
    </row>
    <row r="14">
      <c r="A14" s="4" t="inlineStr">
        <is>
          <t>Senior unsecured notes, due in 2031 | Senior unsecured notes</t>
        </is>
      </c>
      <c r="B14" s="4" t="inlineStr">
        <is>
          <t xml:space="preserve"> </t>
        </is>
      </c>
      <c r="C14" s="4" t="inlineStr">
        <is>
          <t xml:space="preserve"> </t>
        </is>
      </c>
      <c r="D14" s="4" t="inlineStr">
        <is>
          <t xml:space="preserve"> </t>
        </is>
      </c>
    </row>
    <row r="15">
      <c r="A15" s="3" t="inlineStr">
        <is>
          <t>Components of Long-term debt</t>
        </is>
      </c>
      <c r="B15" s="4" t="inlineStr">
        <is>
          <t xml:space="preserve"> </t>
        </is>
      </c>
      <c r="C15" s="4" t="inlineStr">
        <is>
          <t xml:space="preserve"> </t>
        </is>
      </c>
      <c r="D15" s="4" t="inlineStr">
        <is>
          <t xml:space="preserve"> </t>
        </is>
      </c>
    </row>
    <row r="16">
      <c r="A16" s="4" t="inlineStr">
        <is>
          <t>Total outstanding principal</t>
        </is>
      </c>
      <c r="B16" s="5" t="n">
        <v>392071</v>
      </c>
      <c r="C16" s="5" t="n">
        <v>392071</v>
      </c>
      <c r="D16" s="4" t="inlineStr">
        <is>
          <t xml:space="preserve"> </t>
        </is>
      </c>
    </row>
    <row r="17">
      <c r="A17" s="4" t="inlineStr">
        <is>
          <t>Term loan, due in 2024</t>
        </is>
      </c>
      <c r="B17" s="4" t="inlineStr">
        <is>
          <t xml:space="preserve"> </t>
        </is>
      </c>
      <c r="C17" s="4" t="inlineStr">
        <is>
          <t xml:space="preserve"> </t>
        </is>
      </c>
      <c r="D17" s="4" t="inlineStr">
        <is>
          <t xml:space="preserve"> </t>
        </is>
      </c>
    </row>
    <row r="18">
      <c r="A18" s="3" t="inlineStr">
        <is>
          <t>Components of Long-term debt</t>
        </is>
      </c>
      <c r="B18" s="4" t="inlineStr">
        <is>
          <t xml:space="preserve"> </t>
        </is>
      </c>
      <c r="C18" s="4" t="inlineStr">
        <is>
          <t xml:space="preserve"> </t>
        </is>
      </c>
      <c r="D18" s="4" t="inlineStr">
        <is>
          <t xml:space="preserve"> </t>
        </is>
      </c>
    </row>
    <row r="19">
      <c r="A19" s="4" t="inlineStr">
        <is>
          <t>Total outstanding principal</t>
        </is>
      </c>
      <c r="B19" s="5" t="n">
        <v>282750</v>
      </c>
      <c r="C19" s="5" t="n">
        <v>284250</v>
      </c>
      <c r="D19" s="4" t="inlineStr">
        <is>
          <t xml:space="preserve"> </t>
        </is>
      </c>
    </row>
    <row r="20">
      <c r="A20" s="4" t="inlineStr">
        <is>
          <t>Term loan, due in 2026</t>
        </is>
      </c>
      <c r="B20" s="4" t="inlineStr">
        <is>
          <t xml:space="preserve"> </t>
        </is>
      </c>
      <c r="C20" s="4" t="inlineStr">
        <is>
          <t xml:space="preserve"> </t>
        </is>
      </c>
      <c r="D20" s="4" t="inlineStr">
        <is>
          <t xml:space="preserve"> </t>
        </is>
      </c>
    </row>
    <row r="21">
      <c r="A21" s="3" t="inlineStr">
        <is>
          <t>Components of Long-term debt</t>
        </is>
      </c>
      <c r="B21" s="4" t="inlineStr">
        <is>
          <t xml:space="preserve"> </t>
        </is>
      </c>
      <c r="C21" s="4" t="inlineStr">
        <is>
          <t xml:space="preserve"> </t>
        </is>
      </c>
      <c r="D21" s="4" t="inlineStr">
        <is>
          <t xml:space="preserve"> </t>
        </is>
      </c>
    </row>
    <row r="22">
      <c r="A22" s="4" t="inlineStr">
        <is>
          <t>Total outstanding principal</t>
        </is>
      </c>
      <c r="B22" s="5" t="n">
        <v>732631</v>
      </c>
      <c r="C22" s="5" t="n">
        <v>736437</v>
      </c>
      <c r="D22" s="4" t="inlineStr">
        <is>
          <t xml:space="preserve"> </t>
        </is>
      </c>
    </row>
    <row r="23">
      <c r="A23" s="4" t="inlineStr">
        <is>
          <t>Less: Debt issuance costs and issuance discounts</t>
        </is>
      </c>
      <c r="B23" s="4" t="inlineStr">
        <is>
          <t xml:space="preserve"> </t>
        </is>
      </c>
      <c r="C23" s="4" t="inlineStr">
        <is>
          <t xml:space="preserve"> </t>
        </is>
      </c>
      <c r="D23" s="6" t="n">
        <v>-23000</v>
      </c>
    </row>
    <row r="24">
      <c r="A24" s="4" t="inlineStr">
        <is>
          <t>Term loan, due in 2028</t>
        </is>
      </c>
      <c r="B24" s="4" t="inlineStr">
        <is>
          <t xml:space="preserve"> </t>
        </is>
      </c>
      <c r="C24" s="4" t="inlineStr">
        <is>
          <t xml:space="preserve"> </t>
        </is>
      </c>
      <c r="D24" s="4" t="inlineStr">
        <is>
          <t xml:space="preserve"> </t>
        </is>
      </c>
    </row>
    <row r="25">
      <c r="A25" s="3" t="inlineStr">
        <is>
          <t>Components of Long-term debt</t>
        </is>
      </c>
      <c r="B25" s="4" t="inlineStr">
        <is>
          <t xml:space="preserve"> </t>
        </is>
      </c>
      <c r="C25" s="4" t="inlineStr">
        <is>
          <t xml:space="preserve"> </t>
        </is>
      </c>
      <c r="D25" s="4" t="inlineStr">
        <is>
          <t xml:space="preserve"> </t>
        </is>
      </c>
    </row>
    <row r="26">
      <c r="A26" s="4" t="inlineStr">
        <is>
          <t>Total outstanding principal</t>
        </is>
      </c>
      <c r="B26" s="5" t="n">
        <v>555000</v>
      </c>
      <c r="C26" s="5" t="n">
        <v>559000</v>
      </c>
      <c r="D26" s="4" t="inlineStr">
        <is>
          <t xml:space="preserve"> </t>
        </is>
      </c>
    </row>
    <row r="27">
      <c r="A27" s="4" t="inlineStr">
        <is>
          <t>Revolving credit facility | Revolving credit facility</t>
        </is>
      </c>
      <c r="B27" s="4" t="inlineStr">
        <is>
          <t xml:space="preserve"> </t>
        </is>
      </c>
      <c r="C27" s="4" t="inlineStr">
        <is>
          <t xml:space="preserve"> </t>
        </is>
      </c>
      <c r="D27" s="4" t="inlineStr">
        <is>
          <t xml:space="preserve"> </t>
        </is>
      </c>
    </row>
    <row r="28">
      <c r="A28" s="3" t="inlineStr">
        <is>
          <t>Components of Long-term debt</t>
        </is>
      </c>
      <c r="B28" s="4" t="inlineStr">
        <is>
          <t xml:space="preserve"> </t>
        </is>
      </c>
      <c r="C28" s="4" t="inlineStr">
        <is>
          <t xml:space="preserve"> </t>
        </is>
      </c>
      <c r="D28" s="4" t="inlineStr">
        <is>
          <t xml:space="preserve"> </t>
        </is>
      </c>
    </row>
    <row r="29">
      <c r="A29" s="4" t="inlineStr">
        <is>
          <t>Total outstanding principal</t>
        </is>
      </c>
      <c r="B29" s="6" t="n">
        <v>70000</v>
      </c>
      <c r="C29" s="6" t="n">
        <v>0</v>
      </c>
      <c r="D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69829</v>
      </c>
      <c r="C4" s="6" t="n">
        <v>41740</v>
      </c>
      <c r="D4" s="6" t="n">
        <v>-688369</v>
      </c>
      <c r="E4" s="6" t="n">
        <v>64105</v>
      </c>
    </row>
    <row r="5">
      <c r="A5" s="4" t="inlineStr">
        <is>
          <t>Changes in defined benefit pension plans, net of tax of $8, $258, $16 and $515</t>
        </is>
      </c>
      <c r="B5" s="5" t="n">
        <v>25</v>
      </c>
      <c r="C5" s="5" t="n">
        <v>827</v>
      </c>
      <c r="D5" s="5" t="n">
        <v>50</v>
      </c>
      <c r="E5" s="5" t="n">
        <v>1654</v>
      </c>
    </row>
    <row r="6">
      <c r="A6" s="4" t="inlineStr">
        <is>
          <t>Other</t>
        </is>
      </c>
      <c r="B6" s="5" t="n">
        <v>0</v>
      </c>
      <c r="C6" s="5" t="n">
        <v>3</v>
      </c>
      <c r="D6" s="5" t="n">
        <v>0</v>
      </c>
      <c r="E6" s="5" t="n">
        <v>6</v>
      </c>
    </row>
    <row r="7">
      <c r="A7" s="4" t="inlineStr">
        <is>
          <t>Total comprehensive income (loss) attributable to preferred and common stockholders</t>
        </is>
      </c>
      <c r="B7" s="6" t="n">
        <v>-669804</v>
      </c>
      <c r="C7" s="6" t="n">
        <v>42570</v>
      </c>
      <c r="D7" s="6" t="n">
        <v>-688319</v>
      </c>
      <c r="E7" s="6" t="n">
        <v>657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Term Debt - Narrative (Details)</t>
        </is>
      </c>
      <c r="H1" s="2" t="inlineStr">
        <is>
          <t>1 Months Ended</t>
        </is>
      </c>
      <c r="I1" s="2" t="inlineStr">
        <is>
          <t>3 Months Ended</t>
        </is>
      </c>
      <c r="M1" s="2" t="inlineStr">
        <is>
          <t>6 Months Ended</t>
        </is>
      </c>
      <c r="O1" s="2" t="inlineStr">
        <is>
          <t>12 Months Ended</t>
        </is>
      </c>
    </row>
    <row r="2">
      <c r="B2" s="2" t="inlineStr">
        <is>
          <t>Jul. 31, 2023 USD ($)</t>
        </is>
      </c>
      <c r="C2" s="2" t="inlineStr">
        <is>
          <t>Jan. 07, 2021 USD ($)</t>
        </is>
      </c>
      <c r="D2" s="2" t="inlineStr">
        <is>
          <t>Dec. 30, 2020 USD ($)</t>
        </is>
      </c>
      <c r="E2" s="2" t="inlineStr">
        <is>
          <t>Jul. 26, 2019 USD ($)</t>
        </is>
      </c>
      <c r="F2" s="2" t="inlineStr">
        <is>
          <t>May 01, 2019 USD ($)</t>
        </is>
      </c>
      <c r="G2" s="2" t="inlineStr">
        <is>
          <t>Oct. 02, 2017 USD ($)</t>
        </is>
      </c>
      <c r="H2" s="2" t="inlineStr">
        <is>
          <t>Feb. 28, 2023 USD ($)</t>
        </is>
      </c>
      <c r="I2" s="2" t="inlineStr">
        <is>
          <t>Jun. 30, 2023 USD ($)</t>
        </is>
      </c>
      <c r="J2" s="2" t="inlineStr">
        <is>
          <t>Dec. 31, 2022 USD ($)</t>
        </is>
      </c>
      <c r="K2" s="2" t="inlineStr">
        <is>
          <t>Jun. 30, 2022 USD ($)</t>
        </is>
      </c>
      <c r="L2" s="2" t="inlineStr">
        <is>
          <t>Mar. 31, 2022 USD ($)</t>
        </is>
      </c>
      <c r="M2" s="2" t="inlineStr">
        <is>
          <t>Jun. 30, 2023 USD ($)</t>
        </is>
      </c>
      <c r="N2" s="2" t="inlineStr">
        <is>
          <t>Jun. 30, 2022 USD ($)</t>
        </is>
      </c>
      <c r="O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3546000</v>
      </c>
      <c r="J4" s="6" t="n">
        <v>48376000</v>
      </c>
      <c r="K4" s="4" t="inlineStr">
        <is>
          <t xml:space="preserve"> </t>
        </is>
      </c>
      <c r="L4" s="4" t="inlineStr">
        <is>
          <t xml:space="preserve"> </t>
        </is>
      </c>
      <c r="M4" s="6" t="n">
        <v>43546000</v>
      </c>
      <c r="N4" s="4" t="inlineStr">
        <is>
          <t xml:space="preserve"> </t>
        </is>
      </c>
      <c r="O4" s="6" t="n">
        <v>48376000</v>
      </c>
    </row>
    <row r="5">
      <c r="A5" s="4" t="inlineStr">
        <is>
          <t>Aggregate amount of debt principal repurchase program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7400000</v>
      </c>
      <c r="K6" s="6" t="n">
        <v>0</v>
      </c>
      <c r="L6" s="6" t="n">
        <v>1200000</v>
      </c>
      <c r="M6" s="5" t="n">
        <v>0</v>
      </c>
      <c r="N6" s="6" t="n">
        <v>1234000</v>
      </c>
      <c r="O6" s="4" t="inlineStr">
        <is>
          <t xml:space="preserve"> </t>
        </is>
      </c>
    </row>
    <row r="7">
      <c r="A7" s="4" t="inlineStr">
        <is>
          <t>Revolving credit facility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utstanding under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0000000</v>
      </c>
      <c r="J9" s="4" t="inlineStr">
        <is>
          <t xml:space="preserve"> </t>
        </is>
      </c>
      <c r="K9" s="4" t="inlineStr">
        <is>
          <t xml:space="preserve"> </t>
        </is>
      </c>
      <c r="L9" s="4" t="inlineStr">
        <is>
          <t xml:space="preserve"> </t>
        </is>
      </c>
      <c r="M9" s="6" t="n">
        <v>70000000</v>
      </c>
      <c r="N9" s="4" t="inlineStr">
        <is>
          <t xml:space="preserve"> </t>
        </is>
      </c>
      <c r="O9" s="4" t="inlineStr">
        <is>
          <t xml:space="preserve"> </t>
        </is>
      </c>
    </row>
    <row r="10">
      <c r="A10" s="4" t="inlineStr">
        <is>
          <t>Interest rate on 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772</v>
      </c>
      <c r="J10" s="4" t="inlineStr">
        <is>
          <t xml:space="preserve"> </t>
        </is>
      </c>
      <c r="K10" s="4" t="inlineStr">
        <is>
          <t xml:space="preserve"> </t>
        </is>
      </c>
      <c r="L10" s="4" t="inlineStr">
        <is>
          <t xml:space="preserve"> </t>
        </is>
      </c>
      <c r="M10" s="8" t="n">
        <v>0.0772</v>
      </c>
      <c r="N10" s="4" t="inlineStr">
        <is>
          <t xml:space="preserve"> </t>
        </is>
      </c>
      <c r="O10" s="4" t="inlineStr">
        <is>
          <t xml:space="preserve"> </t>
        </is>
      </c>
    </row>
    <row r="11">
      <c r="A11" s="4" t="inlineStr">
        <is>
          <t>Net leverage ratio requir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4.5</v>
      </c>
      <c r="J11" s="4" t="inlineStr">
        <is>
          <t xml:space="preserve"> </t>
        </is>
      </c>
      <c r="K11" s="4" t="inlineStr">
        <is>
          <t xml:space="preserve"> </t>
        </is>
      </c>
      <c r="L11" s="4" t="inlineStr">
        <is>
          <t xml:space="preserve"> </t>
        </is>
      </c>
      <c r="M11" s="11" t="n">
        <v>4.5</v>
      </c>
      <c r="N11" s="4" t="inlineStr">
        <is>
          <t xml:space="preserve"> </t>
        </is>
      </c>
      <c r="O11" s="4" t="inlineStr">
        <is>
          <t xml:space="preserve"> </t>
        </is>
      </c>
    </row>
    <row r="12">
      <c r="A12" s="4" t="inlineStr">
        <is>
          <t>Revolving credit facility | Revolving credit facility | Secured Overnight Financing Rate (SOFR) Overnight Index Swap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eighted average interest rate during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0.07630000000000001</v>
      </c>
      <c r="N14" s="4" t="inlineStr">
        <is>
          <t xml:space="preserve"> </t>
        </is>
      </c>
      <c r="O14" s="4" t="inlineStr">
        <is>
          <t xml:space="preserve"> </t>
        </is>
      </c>
    </row>
    <row r="15">
      <c r="A15" s="4" t="inlineStr">
        <is>
          <t>Revolving credit facility | Revolving 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commitment fees of total unused commitment under revolving credit facility</t>
        </is>
      </c>
      <c r="B17" s="4" t="inlineStr">
        <is>
          <t xml:space="preserve"> </t>
        </is>
      </c>
      <c r="C17" s="8" t="n">
        <v>0.0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volving credit facility | Revolving credit facilit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f commitment fees of total unused commitment under revolving credit facility</t>
        </is>
      </c>
      <c r="B20" s="4" t="inlineStr">
        <is>
          <t xml:space="preserve"> </t>
        </is>
      </c>
      <c r="C20" s="8" t="n">
        <v>0.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olving credit facility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etters of credit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600000</v>
      </c>
      <c r="J23" s="6" t="n">
        <v>7100000</v>
      </c>
      <c r="K23" s="4" t="inlineStr">
        <is>
          <t xml:space="preserve"> </t>
        </is>
      </c>
      <c r="L23" s="4" t="inlineStr">
        <is>
          <t xml:space="preserve"> </t>
        </is>
      </c>
      <c r="M23" s="6" t="n">
        <v>6600000</v>
      </c>
      <c r="N23" s="4" t="inlineStr">
        <is>
          <t xml:space="preserve"> </t>
        </is>
      </c>
      <c r="O23" s="6" t="n">
        <v>7100000</v>
      </c>
    </row>
    <row r="24">
      <c r="A24" s="4" t="inlineStr">
        <is>
          <t>Term loan, due in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leverage ratio requirement</t>
        </is>
      </c>
      <c r="B26" s="4" t="inlineStr">
        <is>
          <t xml:space="preserve"> </t>
        </is>
      </c>
      <c r="C26" s="4" t="inlineStr">
        <is>
          <t xml:space="preserve"> </t>
        </is>
      </c>
      <c r="D26" s="4" t="inlineStr">
        <is>
          <t xml:space="preserve"> </t>
        </is>
      </c>
      <c r="E26" s="4" t="inlineStr">
        <is>
          <t xml:space="preserve"> </t>
        </is>
      </c>
      <c r="F26" s="4" t="inlineStr">
        <is>
          <t xml:space="preserve"> </t>
        </is>
      </c>
      <c r="G26" s="11" t="n">
        <v>2.7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face value</t>
        </is>
      </c>
      <c r="B27" s="4" t="inlineStr">
        <is>
          <t xml:space="preserve"> </t>
        </is>
      </c>
      <c r="C27" s="4" t="inlineStr">
        <is>
          <t xml:space="preserve"> </t>
        </is>
      </c>
      <c r="D27" s="4" t="inlineStr">
        <is>
          <t xml:space="preserve"> </t>
        </is>
      </c>
      <c r="E27" s="4" t="inlineStr">
        <is>
          <t xml:space="preserve"> </t>
        </is>
      </c>
      <c r="F27" s="4" t="inlineStr">
        <is>
          <t xml:space="preserve"> </t>
        </is>
      </c>
      <c r="G27" s="6" t="n">
        <v>30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ariabl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0722</v>
      </c>
      <c r="J28" s="8" t="n">
        <v>0.0638</v>
      </c>
      <c r="K28" s="4" t="inlineStr">
        <is>
          <t xml:space="preserve"> </t>
        </is>
      </c>
      <c r="L28" s="4" t="inlineStr">
        <is>
          <t xml:space="preserve"> </t>
        </is>
      </c>
      <c r="M28" s="8" t="n">
        <v>0.0722</v>
      </c>
      <c r="N28" s="4" t="inlineStr">
        <is>
          <t xml:space="preserve"> </t>
        </is>
      </c>
      <c r="O28" s="8" t="n">
        <v>0.0638</v>
      </c>
    </row>
    <row r="29">
      <c r="A29" s="4" t="inlineStr">
        <is>
          <t>Weighted averag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07099999999999999</v>
      </c>
      <c r="J29" s="4" t="inlineStr">
        <is>
          <t xml:space="preserve"> </t>
        </is>
      </c>
      <c r="K29" s="8" t="n">
        <v>0.0277</v>
      </c>
      <c r="L29" s="4" t="inlineStr">
        <is>
          <t xml:space="preserve"> </t>
        </is>
      </c>
      <c r="M29" s="8" t="n">
        <v>0.07099999999999999</v>
      </c>
      <c r="N29" s="8" t="n">
        <v>0.0277</v>
      </c>
      <c r="O29" s="4" t="inlineStr">
        <is>
          <t xml:space="preserve"> </t>
        </is>
      </c>
    </row>
    <row r="30">
      <c r="A30" s="4" t="inlineStr">
        <is>
          <t>Term loan, due in 2024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dditional loan principal payment</t>
        </is>
      </c>
      <c r="B32" s="6" t="n">
        <v>28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erm loan, due in 2024 | Minimum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OFR plus margin range</t>
        </is>
      </c>
      <c r="B35" s="4" t="inlineStr">
        <is>
          <t xml:space="preserve"> </t>
        </is>
      </c>
      <c r="C35" s="4" t="inlineStr">
        <is>
          <t xml:space="preserve"> </t>
        </is>
      </c>
      <c r="D35" s="4" t="inlineStr">
        <is>
          <t xml:space="preserve"> </t>
        </is>
      </c>
      <c r="E35" s="4" t="inlineStr">
        <is>
          <t xml:space="preserve"> </t>
        </is>
      </c>
      <c r="F35" s="4" t="inlineStr">
        <is>
          <t xml:space="preserve"> </t>
        </is>
      </c>
      <c r="G35" s="9" t="n">
        <v>0.0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erm loan, due in 2024 | Maximum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OFR plus margin range</t>
        </is>
      </c>
      <c r="B38" s="4" t="inlineStr">
        <is>
          <t xml:space="preserve"> </t>
        </is>
      </c>
      <c r="C38" s="4" t="inlineStr">
        <is>
          <t xml:space="preserve"> </t>
        </is>
      </c>
      <c r="D38" s="4" t="inlineStr">
        <is>
          <t xml:space="preserve"> </t>
        </is>
      </c>
      <c r="E38" s="4" t="inlineStr">
        <is>
          <t xml:space="preserve"> </t>
        </is>
      </c>
      <c r="F38" s="4" t="inlineStr">
        <is>
          <t xml:space="preserve"> </t>
        </is>
      </c>
      <c r="G38" s="8" t="n">
        <v>0.017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erm loan, due in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face value</t>
        </is>
      </c>
      <c r="B41" s="4" t="inlineStr">
        <is>
          <t xml:space="preserve"> </t>
        </is>
      </c>
      <c r="C41" s="4" t="inlineStr">
        <is>
          <t xml:space="preserve"> </t>
        </is>
      </c>
      <c r="D41" s="4" t="inlineStr">
        <is>
          <t xml:space="preserve"> </t>
        </is>
      </c>
      <c r="E41" s="4" t="inlineStr">
        <is>
          <t xml:space="preserve"> </t>
        </is>
      </c>
      <c r="F41" s="6" t="n">
        <v>765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nnual principal payments</t>
        </is>
      </c>
      <c r="B42" s="4" t="inlineStr">
        <is>
          <t xml:space="preserve"> </t>
        </is>
      </c>
      <c r="C42" s="4" t="inlineStr">
        <is>
          <t xml:space="preserve"> </t>
        </is>
      </c>
      <c r="D42" s="4" t="inlineStr">
        <is>
          <t xml:space="preserve"> </t>
        </is>
      </c>
      <c r="E42" s="4" t="inlineStr">
        <is>
          <t xml:space="preserve"> </t>
        </is>
      </c>
      <c r="F42" s="5" t="n">
        <v>76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Variabl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07779999999999999</v>
      </c>
      <c r="J43" s="8" t="n">
        <v>0.06950000000000001</v>
      </c>
      <c r="K43" s="4" t="inlineStr">
        <is>
          <t xml:space="preserve"> </t>
        </is>
      </c>
      <c r="L43" s="4" t="inlineStr">
        <is>
          <t xml:space="preserve"> </t>
        </is>
      </c>
      <c r="M43" s="8" t="n">
        <v>0.07779999999999999</v>
      </c>
      <c r="N43" s="4" t="inlineStr">
        <is>
          <t xml:space="preserve"> </t>
        </is>
      </c>
      <c r="O43" s="8" t="n">
        <v>0.06950000000000001</v>
      </c>
    </row>
    <row r="44">
      <c r="A44" s="4" t="inlineStr">
        <is>
          <t>Weighted averag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0766</v>
      </c>
      <c r="J44" s="4" t="inlineStr">
        <is>
          <t xml:space="preserve"> </t>
        </is>
      </c>
      <c r="K44" s="8" t="n">
        <v>0.0343</v>
      </c>
      <c r="L44" s="4" t="inlineStr">
        <is>
          <t xml:space="preserve"> </t>
        </is>
      </c>
      <c r="M44" s="8" t="n">
        <v>0.0766</v>
      </c>
      <c r="N44" s="8" t="n">
        <v>0.0343</v>
      </c>
      <c r="O44" s="4" t="inlineStr">
        <is>
          <t xml:space="preserve"> </t>
        </is>
      </c>
    </row>
    <row r="45">
      <c r="A45" s="4" t="inlineStr">
        <is>
          <t>Minimum SOFR rate</t>
        </is>
      </c>
      <c r="B45" s="4" t="inlineStr">
        <is>
          <t xml:space="preserve"> </t>
        </is>
      </c>
      <c r="C45" s="8" t="n">
        <v>0.00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ssuance costs</t>
        </is>
      </c>
      <c r="B46" s="4" t="inlineStr">
        <is>
          <t xml:space="preserve"> </t>
        </is>
      </c>
      <c r="C46" s="4" t="inlineStr">
        <is>
          <t xml:space="preserve"> </t>
        </is>
      </c>
      <c r="D46" s="4" t="inlineStr">
        <is>
          <t xml:space="preserve"> </t>
        </is>
      </c>
      <c r="E46" s="4" t="inlineStr">
        <is>
          <t xml:space="preserve"> </t>
        </is>
      </c>
      <c r="F46" s="6" t="n">
        <v>23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erm loan, due in 2026 | Secured Overnight Financing Rate (SOFR) Overnight Index Swap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OFR plus margin range</t>
        </is>
      </c>
      <c r="B49" s="4" t="inlineStr">
        <is>
          <t xml:space="preserve"> </t>
        </is>
      </c>
      <c r="C49" s="4" t="inlineStr">
        <is>
          <t xml:space="preserve"> </t>
        </is>
      </c>
      <c r="D49" s="4" t="inlineStr">
        <is>
          <t xml:space="preserve"> </t>
        </is>
      </c>
      <c r="E49" s="4" t="inlineStr">
        <is>
          <t xml:space="preserve"> </t>
        </is>
      </c>
      <c r="F49" s="8" t="n">
        <v>0.025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ixth Amendment Facility | Secured Overnight Financing Rate (SOFR) Overnight Index Swap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OFR plus margin range</t>
        </is>
      </c>
      <c r="B52" s="4" t="inlineStr">
        <is>
          <t xml:space="preserve"> </t>
        </is>
      </c>
      <c r="C52" s="8" t="n">
        <v>0.02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ixth Amendment Facility | Term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ssuance costs</t>
        </is>
      </c>
      <c r="B55" s="4" t="inlineStr">
        <is>
          <t xml:space="preserve"> </t>
        </is>
      </c>
      <c r="C55" s="6" t="n">
        <v>234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ixth Amendment Facility | Term loans | ION Medi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face value</t>
        </is>
      </c>
      <c r="B58" s="4" t="inlineStr">
        <is>
          <t xml:space="preserve"> </t>
        </is>
      </c>
      <c r="C58" s="5" t="n">
        <v>8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erm loan, due in 2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nnual principal payments</t>
        </is>
      </c>
      <c r="B61" s="4" t="inlineStr">
        <is>
          <t xml:space="preserve"> </t>
        </is>
      </c>
      <c r="C61" s="6" t="n">
        <v>8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inimum SOFR rate</t>
        </is>
      </c>
      <c r="B62" s="4" t="inlineStr">
        <is>
          <t xml:space="preserve"> </t>
        </is>
      </c>
      <c r="C62" s="8" t="n">
        <v>0.007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dditional loan principal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00000000</v>
      </c>
    </row>
    <row r="64">
      <c r="A64" s="4" t="inlineStr">
        <is>
          <t>Written off deferred financing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100000</v>
      </c>
    </row>
    <row r="65">
      <c r="A65" s="4" t="inlineStr">
        <is>
          <t>Term loan, due in 2028 | Term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eighted averag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0785</v>
      </c>
      <c r="J67" s="4" t="inlineStr">
        <is>
          <t xml:space="preserve"> </t>
        </is>
      </c>
      <c r="K67" s="8" t="n">
        <v>0.037</v>
      </c>
      <c r="L67" s="4" t="inlineStr">
        <is>
          <t xml:space="preserve"> </t>
        </is>
      </c>
      <c r="M67" s="8" t="n">
        <v>0.0785</v>
      </c>
      <c r="N67" s="8" t="n">
        <v>0.037</v>
      </c>
      <c r="O67" s="4" t="inlineStr">
        <is>
          <t xml:space="preserve"> </t>
        </is>
      </c>
    </row>
    <row r="68">
      <c r="A68" s="4" t="inlineStr">
        <is>
          <t>Debt stated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07969999999999999</v>
      </c>
      <c r="J68" s="8" t="n">
        <v>0.0713</v>
      </c>
      <c r="K68" s="4" t="inlineStr">
        <is>
          <t xml:space="preserve"> </t>
        </is>
      </c>
      <c r="L68" s="4" t="inlineStr">
        <is>
          <t xml:space="preserve"> </t>
        </is>
      </c>
      <c r="M68" s="8" t="n">
        <v>0.07969999999999999</v>
      </c>
      <c r="N68" s="4" t="inlineStr">
        <is>
          <t xml:space="preserve"> </t>
        </is>
      </c>
      <c r="O68" s="8" t="n">
        <v>0.0713</v>
      </c>
    </row>
    <row r="69">
      <c r="A69" s="4" t="inlineStr">
        <is>
          <t>Senior secured notes due 2029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face value</t>
        </is>
      </c>
      <c r="B71" s="4" t="inlineStr">
        <is>
          <t xml:space="preserve"> </t>
        </is>
      </c>
      <c r="C71" s="4" t="inlineStr">
        <is>
          <t xml:space="preserve"> </t>
        </is>
      </c>
      <c r="D71" s="6" t="n">
        <v>55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ssuance costs</t>
        </is>
      </c>
      <c r="B72" s="4" t="inlineStr">
        <is>
          <t xml:space="preserve"> </t>
        </is>
      </c>
      <c r="C72" s="4" t="inlineStr">
        <is>
          <t xml:space="preserve"> </t>
        </is>
      </c>
      <c r="D72" s="6" t="n">
        <v>138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stated rate</t>
        </is>
      </c>
      <c r="B73" s="4" t="inlineStr">
        <is>
          <t xml:space="preserve"> </t>
        </is>
      </c>
      <c r="C73" s="4" t="inlineStr">
        <is>
          <t xml:space="preserve"> </t>
        </is>
      </c>
      <c r="D73" s="12" t="n">
        <v>0.0387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ssuance price as a percentage of par</t>
        </is>
      </c>
      <c r="B74" s="4" t="inlineStr">
        <is>
          <t xml:space="preserve"> </t>
        </is>
      </c>
      <c r="C74" s="4" t="inlineStr">
        <is>
          <t xml:space="preserve"> </t>
        </is>
      </c>
      <c r="D74" s="9" t="n">
        <v>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dditional loan principal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6600000</v>
      </c>
      <c r="M75" s="4" t="inlineStr">
        <is>
          <t xml:space="preserve"> </t>
        </is>
      </c>
      <c r="N75" s="4" t="inlineStr">
        <is>
          <t xml:space="preserve"> </t>
        </is>
      </c>
      <c r="O75" s="4" t="inlineStr">
        <is>
          <t xml:space="preserve"> </t>
        </is>
      </c>
    </row>
    <row r="76">
      <c r="A76" s="4" t="inlineStr">
        <is>
          <t>Senior secured notes due 2029 | Senior notes | Redemption Period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edemption as a percent of principal</t>
        </is>
      </c>
      <c r="B78" s="4" t="inlineStr">
        <is>
          <t xml:space="preserve"> </t>
        </is>
      </c>
      <c r="C78" s="4" t="inlineStr">
        <is>
          <t xml:space="preserve"> </t>
        </is>
      </c>
      <c r="D78" s="9" t="n">
        <v>0.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redemption price</t>
        </is>
      </c>
      <c r="B79" s="4" t="inlineStr">
        <is>
          <t xml:space="preserve"> </t>
        </is>
      </c>
      <c r="C79" s="4" t="inlineStr">
        <is>
          <t xml:space="preserve"> </t>
        </is>
      </c>
      <c r="D79" s="12" t="n">
        <v>1.0387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enior secured notes due 2029 | Senior notes | Redemption Period Tw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redemption price</t>
        </is>
      </c>
      <c r="B82" s="4" t="inlineStr">
        <is>
          <t xml:space="preserve"> </t>
        </is>
      </c>
      <c r="C82" s="4" t="inlineStr">
        <is>
          <t xml:space="preserve"> </t>
        </is>
      </c>
      <c r="D82" s="9" t="n">
        <v>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nior unsecured notes, due in 2027</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dditional loan principal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42200000</v>
      </c>
      <c r="L85" s="4" t="inlineStr">
        <is>
          <t xml:space="preserve"> </t>
        </is>
      </c>
      <c r="M85" s="4" t="inlineStr">
        <is>
          <t xml:space="preserve"> </t>
        </is>
      </c>
      <c r="N85" s="4" t="inlineStr">
        <is>
          <t xml:space="preserve"> </t>
        </is>
      </c>
      <c r="O85" s="4" t="inlineStr">
        <is>
          <t xml:space="preserve"> </t>
        </is>
      </c>
    </row>
    <row r="86">
      <c r="A86" s="4" t="inlineStr">
        <is>
          <t>Senior unsecured notes, due in 2027 |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face value</t>
        </is>
      </c>
      <c r="B88" s="4" t="inlineStr">
        <is>
          <t xml:space="preserve"> </t>
        </is>
      </c>
      <c r="C88" s="4" t="inlineStr">
        <is>
          <t xml:space="preserve"> </t>
        </is>
      </c>
      <c r="D88" s="4" t="inlineStr">
        <is>
          <t xml:space="preserve"> </t>
        </is>
      </c>
      <c r="E88" s="6" t="n">
        <v>500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ssuance costs</t>
        </is>
      </c>
      <c r="B89" s="4" t="inlineStr">
        <is>
          <t xml:space="preserve"> </t>
        </is>
      </c>
      <c r="C89" s="4" t="inlineStr">
        <is>
          <t xml:space="preserve"> </t>
        </is>
      </c>
      <c r="D89" s="4" t="inlineStr">
        <is>
          <t xml:space="preserve"> </t>
        </is>
      </c>
      <c r="E89" s="6" t="n">
        <v>107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stated rate</t>
        </is>
      </c>
      <c r="B90" s="4" t="inlineStr">
        <is>
          <t xml:space="preserve"> </t>
        </is>
      </c>
      <c r="C90" s="4" t="inlineStr">
        <is>
          <t xml:space="preserve"> </t>
        </is>
      </c>
      <c r="D90" s="4" t="inlineStr">
        <is>
          <t xml:space="preserve"> </t>
        </is>
      </c>
      <c r="E90" s="12" t="n">
        <v>0.0587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issuance price as a percentage of par</t>
        </is>
      </c>
      <c r="B91" s="4" t="inlineStr">
        <is>
          <t xml:space="preserve"> </t>
        </is>
      </c>
      <c r="C91" s="4" t="inlineStr">
        <is>
          <t xml:space="preserve"> </t>
        </is>
      </c>
      <c r="D91" s="4" t="inlineStr">
        <is>
          <t xml:space="preserve"> </t>
        </is>
      </c>
      <c r="E91" s="9" t="n">
        <v>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dditional loan principal pay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6800000</v>
      </c>
      <c r="K92" s="4" t="inlineStr">
        <is>
          <t xml:space="preserve"> </t>
        </is>
      </c>
      <c r="L92" s="5" t="n">
        <v>42200000</v>
      </c>
      <c r="M92" s="4" t="inlineStr">
        <is>
          <t xml:space="preserve"> </t>
        </is>
      </c>
      <c r="N92" s="4" t="inlineStr">
        <is>
          <t xml:space="preserve"> </t>
        </is>
      </c>
      <c r="O92" s="4" t="inlineStr">
        <is>
          <t xml:space="preserve"> </t>
        </is>
      </c>
    </row>
    <row r="93">
      <c r="A93" s="4" t="inlineStr">
        <is>
          <t>Senior unsecured notes, due in 203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dditional loan principal 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54500000</v>
      </c>
      <c r="L95" s="4" t="inlineStr">
        <is>
          <t xml:space="preserve"> </t>
        </is>
      </c>
      <c r="M95" s="4" t="inlineStr">
        <is>
          <t xml:space="preserve"> </t>
        </is>
      </c>
      <c r="N95" s="4" t="inlineStr">
        <is>
          <t xml:space="preserve"> </t>
        </is>
      </c>
      <c r="O95" s="4" t="inlineStr">
        <is>
          <t xml:space="preserve"> </t>
        </is>
      </c>
    </row>
    <row r="96">
      <c r="A96" s="4" t="inlineStr">
        <is>
          <t>Senior unsecured notes, due in 2031 |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face value</t>
        </is>
      </c>
      <c r="B98" s="4" t="inlineStr">
        <is>
          <t xml:space="preserve"> </t>
        </is>
      </c>
      <c r="C98" s="4" t="inlineStr">
        <is>
          <t xml:space="preserve"> </t>
        </is>
      </c>
      <c r="D98" s="6" t="n">
        <v>500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bt issuance costs</t>
        </is>
      </c>
      <c r="B99" s="4" t="inlineStr">
        <is>
          <t xml:space="preserve"> </t>
        </is>
      </c>
      <c r="C99" s="4" t="inlineStr">
        <is>
          <t xml:space="preserve"> </t>
        </is>
      </c>
      <c r="D99" s="6" t="n">
        <v>125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ebt stated rate</t>
        </is>
      </c>
      <c r="B100" s="4" t="inlineStr">
        <is>
          <t xml:space="preserve"> </t>
        </is>
      </c>
      <c r="C100" s="4" t="inlineStr">
        <is>
          <t xml:space="preserve"> </t>
        </is>
      </c>
      <c r="D100" s="12" t="n">
        <v>0.0537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issuance price as a percentage of par</t>
        </is>
      </c>
      <c r="B101" s="4" t="inlineStr">
        <is>
          <t xml:space="preserve"> </t>
        </is>
      </c>
      <c r="C101" s="4" t="inlineStr">
        <is>
          <t xml:space="preserve"> </t>
        </is>
      </c>
      <c r="D101" s="9" t="n">
        <v>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dditional loan principal pay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31400000</v>
      </c>
      <c r="K102" s="4" t="inlineStr">
        <is>
          <t xml:space="preserve"> </t>
        </is>
      </c>
      <c r="L102" s="6" t="n">
        <v>54500000</v>
      </c>
      <c r="M102" s="4" t="inlineStr">
        <is>
          <t xml:space="preserve"> </t>
        </is>
      </c>
      <c r="N102" s="4" t="inlineStr">
        <is>
          <t xml:space="preserve"> </t>
        </is>
      </c>
      <c r="O102" s="4" t="inlineStr">
        <is>
          <t xml:space="preserve"> </t>
        </is>
      </c>
    </row>
    <row r="103">
      <c r="A103" s="4" t="inlineStr">
        <is>
          <t>Senior unsecured notes, due in 2031 | Senior notes | Redemption Period On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Redemption as a percent of principal</t>
        </is>
      </c>
      <c r="B105" s="4" t="inlineStr">
        <is>
          <t xml:space="preserve"> </t>
        </is>
      </c>
      <c r="C105" s="4" t="inlineStr">
        <is>
          <t xml:space="preserve"> </t>
        </is>
      </c>
      <c r="D105" s="9" t="n">
        <v>0.4</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Debt redemption price</t>
        </is>
      </c>
      <c r="B106" s="4" t="inlineStr">
        <is>
          <t xml:space="preserve"> </t>
        </is>
      </c>
      <c r="C106" s="4" t="inlineStr">
        <is>
          <t xml:space="preserve"> </t>
        </is>
      </c>
      <c r="D106" s="12" t="n">
        <v>1.0537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enior unsecured notes, due in 2031 | Senior notes | Redemption Period Tw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ebt redemption price</t>
        </is>
      </c>
      <c r="B109" s="4" t="inlineStr">
        <is>
          <t xml:space="preserve"> </t>
        </is>
      </c>
      <c r="C109" s="4" t="inlineStr">
        <is>
          <t xml:space="preserve"> </t>
        </is>
      </c>
      <c r="D109" s="9" t="n">
        <v>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Eighth amendment to revolving credit facility | Revolving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Revolving credit borrowing capacity</t>
        </is>
      </c>
      <c r="B112" s="4" t="inlineStr">
        <is>
          <t xml:space="preserve"> </t>
        </is>
      </c>
      <c r="C112" s="6" t="n">
        <v>400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Eighth amendment to revolving credit facility | Revolving credit facility | Subsequent Ev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Revolving credit borrowing capacity</t>
        </is>
      </c>
      <c r="B115" s="6" t="n">
        <v>585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Eighth amendment to revolving credit facility | Revolving credit facility | Subsequent Event | Through December 31, 202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Net leverage ratio requirement</t>
        </is>
      </c>
      <c r="B118" s="5" t="n">
        <v>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Eighth amendment to revolving credit facility | Revolving credit facility | Subsequent Event | Through September 30, 2025</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Net leverage ratio requirement</t>
        </is>
      </c>
      <c r="B121" s="11" t="n">
        <v>4.7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Eighth amendment to revolving credit facility | Revolving credit facility | Subsequent Event | After September 30, 2025</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et leverage ratio requirement</t>
        </is>
      </c>
      <c r="B124" s="11" t="n">
        <v>4.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Eighth amendment to revolving credit facility | Revolving credit facility | Minimum | Secured Overnight Financing Rate (SOFR) Overnight Index Swap Rate | Subsequent Ev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SOFR plus margin range</t>
        </is>
      </c>
      <c r="B127" s="8" t="n">
        <v>0.017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Eighth amendment to revolving credit facility | Revolving credit facility | Maximum | Secured Overnight Financing Rate (SOFR) Overnight Index Swap Rate | Subsequent Ev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SOFR plus margin range</t>
        </is>
      </c>
      <c r="B130" s="8" t="n">
        <v>0.02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sheetData>
  <mergeCells count="3">
    <mergeCell ref="A1:A2"/>
    <mergeCell ref="I1:L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Jun. 30, 2023</t>
        </is>
      </c>
      <c r="C1" s="2" t="inlineStr">
        <is>
          <t>Dec. 31, 2022</t>
        </is>
      </c>
    </row>
    <row r="2">
      <c r="A2" s="3" t="inlineStr">
        <is>
          <t>Other liabilities</t>
        </is>
      </c>
      <c r="B2" s="4" t="inlineStr">
        <is>
          <t xml:space="preserve"> </t>
        </is>
      </c>
      <c r="C2" s="4" t="inlineStr">
        <is>
          <t xml:space="preserve"> </t>
        </is>
      </c>
    </row>
    <row r="3">
      <c r="A3" s="4" t="inlineStr">
        <is>
          <t>Employee compensation and benefits</t>
        </is>
      </c>
      <c r="B3" s="6" t="n">
        <v>28592</v>
      </c>
      <c r="C3" s="6" t="n">
        <v>25916</v>
      </c>
    </row>
    <row r="4">
      <c r="A4" s="4" t="inlineStr">
        <is>
          <t>Deferred FCC repack income</t>
        </is>
      </c>
      <c r="B4" s="5" t="n">
        <v>43928</v>
      </c>
      <c r="C4" s="5" t="n">
        <v>46205</v>
      </c>
    </row>
    <row r="5">
      <c r="A5" s="4" t="inlineStr">
        <is>
          <t>Programming liability</t>
        </is>
      </c>
      <c r="B5" s="5" t="n">
        <v>238223</v>
      </c>
      <c r="C5" s="5" t="n">
        <v>263093</v>
      </c>
    </row>
    <row r="6">
      <c r="A6" s="4" t="inlineStr">
        <is>
          <t>Liability for pension benefits</t>
        </is>
      </c>
      <c r="B6" s="5" t="n">
        <v>77212</v>
      </c>
      <c r="C6" s="5" t="n">
        <v>78279</v>
      </c>
    </row>
    <row r="7">
      <c r="A7" s="4" t="inlineStr">
        <is>
          <t>Liabilities for uncertain tax positions</t>
        </is>
      </c>
      <c r="B7" s="5" t="n">
        <v>14521</v>
      </c>
      <c r="C7" s="5" t="n">
        <v>14144</v>
      </c>
    </row>
    <row r="8">
      <c r="A8" s="4" t="inlineStr">
        <is>
          <t>Finance leases</t>
        </is>
      </c>
      <c r="B8" s="5" t="n">
        <v>29515</v>
      </c>
      <c r="C8" s="5" t="n">
        <v>28063</v>
      </c>
    </row>
    <row r="9">
      <c r="A9" s="4" t="inlineStr">
        <is>
          <t>Other</t>
        </is>
      </c>
      <c r="B9" s="5" t="n">
        <v>26191</v>
      </c>
      <c r="C9" s="5" t="n">
        <v>28359</v>
      </c>
    </row>
    <row r="10">
      <c r="A10" s="4" t="inlineStr">
        <is>
          <t>Other liabilities (less current portion)</t>
        </is>
      </c>
      <c r="B10" s="6" t="n">
        <v>458182</v>
      </c>
      <c r="C10" s="6" t="n">
        <v>4840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3</t>
        </is>
      </c>
      <c r="C2" s="2" t="inlineStr">
        <is>
          <t>Jun. 30, 2022</t>
        </is>
      </c>
    </row>
    <row r="3">
      <c r="A3" s="3" t="inlineStr">
        <is>
          <t>Other Changes in Certain Working Capital Accounts, Net</t>
        </is>
      </c>
      <c r="B3" s="4" t="inlineStr">
        <is>
          <t xml:space="preserve"> </t>
        </is>
      </c>
      <c r="C3" s="4" t="inlineStr">
        <is>
          <t xml:space="preserve"> </t>
        </is>
      </c>
    </row>
    <row r="4">
      <c r="A4" s="4" t="inlineStr">
        <is>
          <t>Accounts receivable</t>
        </is>
      </c>
      <c r="B4" s="6" t="n">
        <v>1064</v>
      </c>
      <c r="C4" s="6" t="n">
        <v>-7524</v>
      </c>
    </row>
    <row r="5">
      <c r="A5" s="4" t="inlineStr">
        <is>
          <t>Other current assets</t>
        </is>
      </c>
      <c r="B5" s="5" t="n">
        <v>-15213</v>
      </c>
      <c r="C5" s="5" t="n">
        <v>-24321</v>
      </c>
    </row>
    <row r="6">
      <c r="A6" s="4" t="inlineStr">
        <is>
          <t>Accounts payable</t>
        </is>
      </c>
      <c r="B6" s="5" t="n">
        <v>-6490</v>
      </c>
      <c r="C6" s="5" t="n">
        <v>4299</v>
      </c>
    </row>
    <row r="7">
      <c r="A7" s="4" t="inlineStr">
        <is>
          <t>Accrued employee compensation and benefits</t>
        </is>
      </c>
      <c r="B7" s="5" t="n">
        <v>-624</v>
      </c>
      <c r="C7" s="5" t="n">
        <v>-26024</v>
      </c>
    </row>
    <row r="8">
      <c r="A8" s="4" t="inlineStr">
        <is>
          <t>Accrued interest</t>
        </is>
      </c>
      <c r="B8" s="5" t="n">
        <v>-149</v>
      </c>
      <c r="C8" s="5" t="n">
        <v>-2663</v>
      </c>
    </row>
    <row r="9">
      <c r="A9" s="4" t="inlineStr">
        <is>
          <t>Other accrued liabilities</t>
        </is>
      </c>
      <c r="B9" s="5" t="n">
        <v>-12649</v>
      </c>
      <c r="C9" s="5" t="n">
        <v>1169</v>
      </c>
    </row>
    <row r="10">
      <c r="A10" s="4" t="inlineStr">
        <is>
          <t>Unearned revenue</t>
        </is>
      </c>
      <c r="B10" s="5" t="n">
        <v>-3911</v>
      </c>
      <c r="C10" s="5" t="n">
        <v>2469</v>
      </c>
    </row>
    <row r="11">
      <c r="A11" s="4" t="inlineStr">
        <is>
          <t>Other, net</t>
        </is>
      </c>
      <c r="B11" s="5" t="n">
        <v>-3437</v>
      </c>
      <c r="C11" s="5" t="n">
        <v>-921</v>
      </c>
    </row>
    <row r="12">
      <c r="A12" s="4" t="inlineStr">
        <is>
          <t>Total</t>
        </is>
      </c>
      <c r="B12" s="6" t="n">
        <v>-41409</v>
      </c>
      <c r="C12" s="6" t="n">
        <v>-535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Net periodic benefit cost</t>
        </is>
      </c>
      <c r="B4" s="6" t="n">
        <v>4032</v>
      </c>
      <c r="C4" s="6" t="n">
        <v>3209</v>
      </c>
      <c r="D4" s="6" t="n">
        <v>8327</v>
      </c>
      <c r="E4" s="6" t="n">
        <v>6999</v>
      </c>
    </row>
    <row r="5">
      <c r="A5" s="4" t="inlineStr">
        <is>
          <t>Defined benefit plans</t>
        </is>
      </c>
      <c r="B5" s="4" t="inlineStr">
        <is>
          <t xml:space="preserve"> </t>
        </is>
      </c>
      <c r="C5" s="4" t="inlineStr">
        <is>
          <t xml:space="preserve"> </t>
        </is>
      </c>
      <c r="D5" s="4" t="inlineStr">
        <is>
          <t xml:space="preserve"> </t>
        </is>
      </c>
      <c r="E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c r="E6" s="4" t="inlineStr">
        <is>
          <t xml:space="preserve"> </t>
        </is>
      </c>
    </row>
    <row r="7">
      <c r="A7" s="4" t="inlineStr">
        <is>
          <t>Interest cost</t>
        </is>
      </c>
      <c r="B7" s="5" t="n">
        <v>5935</v>
      </c>
      <c r="C7" s="5" t="n">
        <v>4333</v>
      </c>
      <c r="D7" s="5" t="n">
        <v>11870</v>
      </c>
      <c r="E7" s="5" t="n">
        <v>8666</v>
      </c>
    </row>
    <row r="8">
      <c r="A8" s="4" t="inlineStr">
        <is>
          <t>Expected return on plan assets, net of expenses</t>
        </is>
      </c>
      <c r="B8" s="5" t="n">
        <v>-6307</v>
      </c>
      <c r="C8" s="5" t="n">
        <v>-6224</v>
      </c>
      <c r="D8" s="5" t="n">
        <v>-12613</v>
      </c>
      <c r="E8" s="5" t="n">
        <v>-12448</v>
      </c>
    </row>
    <row r="9">
      <c r="A9" s="4" t="inlineStr">
        <is>
          <t>Amortization of actuarial loss and prior service cost</t>
        </is>
      </c>
      <c r="B9" s="5" t="n">
        <v>4</v>
      </c>
      <c r="C9" s="5" t="n">
        <v>1015</v>
      </c>
      <c r="D9" s="5" t="n">
        <v>9</v>
      </c>
      <c r="E9" s="5" t="n">
        <v>2029</v>
      </c>
    </row>
    <row r="10">
      <c r="A10" s="4" t="inlineStr">
        <is>
          <t>Total for defined benefit pension plan</t>
        </is>
      </c>
      <c r="B10" s="5" t="n">
        <v>-368</v>
      </c>
      <c r="C10" s="5" t="n">
        <v>-876</v>
      </c>
      <c r="D10" s="5" t="n">
        <v>-734</v>
      </c>
      <c r="E10" s="5" t="n">
        <v>-1753</v>
      </c>
    </row>
    <row r="11">
      <c r="A11" s="4" t="inlineStr">
        <is>
          <t>SERPs</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c r="E12" s="4" t="inlineStr">
        <is>
          <t xml:space="preserve"> </t>
        </is>
      </c>
    </row>
    <row r="13">
      <c r="A13" s="4" t="inlineStr">
        <is>
          <t>Net periodic benefit cost</t>
        </is>
      </c>
      <c r="B13" s="5" t="n">
        <v>234</v>
      </c>
      <c r="C13" s="5" t="n">
        <v>214</v>
      </c>
      <c r="D13" s="5" t="n">
        <v>466</v>
      </c>
      <c r="E13" s="5" t="n">
        <v>428</v>
      </c>
    </row>
    <row r="14">
      <c r="A14" s="4" t="inlineStr">
        <is>
          <t>Defined contribution plan</t>
        </is>
      </c>
      <c r="B14" s="4" t="inlineStr">
        <is>
          <t xml:space="preserve"> </t>
        </is>
      </c>
      <c r="C14" s="4" t="inlineStr">
        <is>
          <t xml:space="preserve"> </t>
        </is>
      </c>
      <c r="D14" s="4" t="inlineStr">
        <is>
          <t xml:space="preserve"> </t>
        </is>
      </c>
      <c r="E14" s="4" t="inlineStr">
        <is>
          <t xml:space="preserve"> </t>
        </is>
      </c>
    </row>
    <row r="15">
      <c r="A15" s="3" t="inlineStr">
        <is>
          <t>Defined Benefit Plan, Net Periodic Benefit Cost (Credit) [Abstract]</t>
        </is>
      </c>
      <c r="B15" s="4" t="inlineStr">
        <is>
          <t xml:space="preserve"> </t>
        </is>
      </c>
      <c r="C15" s="4" t="inlineStr">
        <is>
          <t xml:space="preserve"> </t>
        </is>
      </c>
      <c r="D15" s="4" t="inlineStr">
        <is>
          <t xml:space="preserve"> </t>
        </is>
      </c>
      <c r="E15" s="4" t="inlineStr">
        <is>
          <t xml:space="preserve"> </t>
        </is>
      </c>
    </row>
    <row r="16">
      <c r="A16" s="4" t="inlineStr">
        <is>
          <t>Net periodic benefit cost</t>
        </is>
      </c>
      <c r="B16" s="6" t="n">
        <v>4166</v>
      </c>
      <c r="C16" s="6" t="n">
        <v>3871</v>
      </c>
      <c r="D16" s="6" t="n">
        <v>8595</v>
      </c>
      <c r="E16" s="6" t="n">
        <v>83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Employee Benefit Plans - Narrative (Details) - SERPs $ in Millions</t>
        </is>
      </c>
      <c r="B1" s="2" t="inlineStr">
        <is>
          <t>6 Months Ended</t>
        </is>
      </c>
    </row>
    <row r="2">
      <c r="B2" s="2" t="inlineStr">
        <is>
          <t>Jun. 30, 2023 USD ($)</t>
        </is>
      </c>
    </row>
    <row r="3">
      <c r="A3" s="3" t="inlineStr">
        <is>
          <t>Defined Benefit Plan Disclosure [Line Items]</t>
        </is>
      </c>
      <c r="B3" s="4" t="inlineStr">
        <is>
          <t xml:space="preserve"> </t>
        </is>
      </c>
    </row>
    <row r="4">
      <c r="A4" s="4" t="inlineStr">
        <is>
          <t>Contributions to benefit plan</t>
        </is>
      </c>
      <c r="B4" s="10" t="n">
        <v>0.6</v>
      </c>
    </row>
    <row r="5">
      <c r="A5" s="4" t="inlineStr">
        <is>
          <t>Estimated future contributions</t>
        </is>
      </c>
      <c r="B5" s="10" t="n">
        <v>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48" customWidth="1" min="2" max="2"/>
  </cols>
  <sheetData>
    <row r="1">
      <c r="A1" s="1" t="inlineStr">
        <is>
          <t>Segment Information - Narrative (Details) - Local Media</t>
        </is>
      </c>
      <c r="B1" s="2" t="inlineStr">
        <is>
          <t>Jun. 30, 2023 station affiliate lowPowerStation</t>
        </is>
      </c>
    </row>
    <row r="2">
      <c r="A2" s="3" t="inlineStr">
        <is>
          <t>Segment Reporting Information [Line Items]</t>
        </is>
      </c>
      <c r="B2" s="4" t="inlineStr">
        <is>
          <t xml:space="preserve"> </t>
        </is>
      </c>
    </row>
    <row r="3">
      <c r="A3" s="4" t="inlineStr">
        <is>
          <t>Number of local broadcast stations | station</t>
        </is>
      </c>
      <c r="B3" s="5" t="n">
        <v>61</v>
      </c>
    </row>
    <row r="4">
      <c r="A4" s="4" t="inlineStr">
        <is>
          <t>Number of low power stations operated | lowPowerStation</t>
        </is>
      </c>
      <c r="B4" s="5" t="n">
        <v>10</v>
      </c>
    </row>
    <row r="5">
      <c r="A5" s="4" t="inlineStr">
        <is>
          <t>ABC affiliates</t>
        </is>
      </c>
      <c r="B5" s="4" t="inlineStr">
        <is>
          <t xml:space="preserve"> </t>
        </is>
      </c>
    </row>
    <row r="6">
      <c r="A6" s="3" t="inlineStr">
        <is>
          <t>Segment Reporting Information [Line Items]</t>
        </is>
      </c>
      <c r="B6" s="4" t="inlineStr">
        <is>
          <t xml:space="preserve"> </t>
        </is>
      </c>
    </row>
    <row r="7">
      <c r="A7" s="4" t="inlineStr">
        <is>
          <t>Number of affiliates</t>
        </is>
      </c>
      <c r="B7" s="5" t="n">
        <v>18</v>
      </c>
    </row>
    <row r="8">
      <c r="A8" s="4" t="inlineStr">
        <is>
          <t>NBC affiliates</t>
        </is>
      </c>
      <c r="B8" s="4" t="inlineStr">
        <is>
          <t xml:space="preserve"> </t>
        </is>
      </c>
    </row>
    <row r="9">
      <c r="A9" s="3" t="inlineStr">
        <is>
          <t>Segment Reporting Information [Line Items]</t>
        </is>
      </c>
      <c r="B9" s="4" t="inlineStr">
        <is>
          <t xml:space="preserve"> </t>
        </is>
      </c>
    </row>
    <row r="10">
      <c r="A10" s="4" t="inlineStr">
        <is>
          <t>Number of affiliates</t>
        </is>
      </c>
      <c r="B10" s="5" t="n">
        <v>11</v>
      </c>
    </row>
    <row r="11">
      <c r="A11" s="4" t="inlineStr">
        <is>
          <t>CBS affiliates</t>
        </is>
      </c>
      <c r="B11" s="4" t="inlineStr">
        <is>
          <t xml:space="preserve"> </t>
        </is>
      </c>
    </row>
    <row r="12">
      <c r="A12" s="3" t="inlineStr">
        <is>
          <t>Segment Reporting Information [Line Items]</t>
        </is>
      </c>
      <c r="B12" s="4" t="inlineStr">
        <is>
          <t xml:space="preserve"> </t>
        </is>
      </c>
    </row>
    <row r="13">
      <c r="A13" s="4" t="inlineStr">
        <is>
          <t>Number of affiliates</t>
        </is>
      </c>
      <c r="B13" s="5" t="n">
        <v>9</v>
      </c>
    </row>
    <row r="14">
      <c r="A14" s="4" t="inlineStr">
        <is>
          <t>FOX affiliates</t>
        </is>
      </c>
      <c r="B14" s="4" t="inlineStr">
        <is>
          <t xml:space="preserve"> </t>
        </is>
      </c>
    </row>
    <row r="15">
      <c r="A15" s="3" t="inlineStr">
        <is>
          <t>Segment Reporting Information [Line Items]</t>
        </is>
      </c>
      <c r="B15" s="4" t="inlineStr">
        <is>
          <t xml:space="preserve"> </t>
        </is>
      </c>
    </row>
    <row r="16">
      <c r="A16" s="4" t="inlineStr">
        <is>
          <t>Number of affiliates</t>
        </is>
      </c>
      <c r="B16" s="5" t="n">
        <v>4</v>
      </c>
    </row>
    <row r="17">
      <c r="A17" s="4" t="inlineStr">
        <is>
          <t>CW affiliates</t>
        </is>
      </c>
      <c r="B17" s="4" t="inlineStr">
        <is>
          <t xml:space="preserve"> </t>
        </is>
      </c>
    </row>
    <row r="18">
      <c r="A18" s="3" t="inlineStr">
        <is>
          <t>Segment Reporting Information [Line Items]</t>
        </is>
      </c>
      <c r="B18" s="4" t="inlineStr">
        <is>
          <t xml:space="preserve"> </t>
        </is>
      </c>
    </row>
    <row r="19">
      <c r="A19" s="4" t="inlineStr">
        <is>
          <t>Number of affiliates</t>
        </is>
      </c>
      <c r="B19" s="5" t="n">
        <v>12</v>
      </c>
    </row>
    <row r="20">
      <c r="A20" s="4" t="inlineStr">
        <is>
          <t>Number of full power stations | station</t>
        </is>
      </c>
      <c r="B20" s="5" t="n">
        <v>4</v>
      </c>
    </row>
    <row r="21">
      <c r="A21" s="4" t="inlineStr">
        <is>
          <t>Number of multicast | station</t>
        </is>
      </c>
      <c r="B21" s="5" t="n">
        <v>8</v>
      </c>
    </row>
    <row r="22">
      <c r="A22" s="4" t="inlineStr">
        <is>
          <t>Independent stations</t>
        </is>
      </c>
      <c r="B22" s="4" t="inlineStr">
        <is>
          <t xml:space="preserve"> </t>
        </is>
      </c>
    </row>
    <row r="23">
      <c r="A23" s="3" t="inlineStr">
        <is>
          <t>Segment Reporting Information [Line Items]</t>
        </is>
      </c>
      <c r="B23" s="4" t="inlineStr">
        <is>
          <t xml:space="preserve"> </t>
        </is>
      </c>
    </row>
    <row r="24">
      <c r="A24" s="4" t="inlineStr">
        <is>
          <t>Number of affiliates</t>
        </is>
      </c>
      <c r="B24" s="5"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chedule of Business Segments (Details) - USD ($) $ in Thousands</t>
        </is>
      </c>
      <c r="B1" s="2" t="inlineStr">
        <is>
          <t>3 Months Ended</t>
        </is>
      </c>
      <c r="F1" s="2" t="inlineStr">
        <is>
          <t>6 Months Ended</t>
        </is>
      </c>
    </row>
    <row r="2">
      <c r="B2" s="2" t="inlineStr">
        <is>
          <t>Jun. 30, 2023</t>
        </is>
      </c>
      <c r="C2" s="2" t="inlineStr">
        <is>
          <t>Dec. 31, 2022</t>
        </is>
      </c>
      <c r="D2" s="2" t="inlineStr">
        <is>
          <t>Jun. 30, 2022</t>
        </is>
      </c>
      <c r="E2" s="2" t="inlineStr">
        <is>
          <t>Mar. 31, 2022</t>
        </is>
      </c>
      <c r="F2" s="2" t="inlineStr">
        <is>
          <t>Jun. 30, 2023</t>
        </is>
      </c>
      <c r="G2" s="2" t="inlineStr">
        <is>
          <t>Jun. 30, 2022</t>
        </is>
      </c>
    </row>
    <row r="3">
      <c r="A3" s="3" t="inlineStr">
        <is>
          <t>Information regarding business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revenues</t>
        </is>
      </c>
      <c r="B4" s="6" t="n">
        <v>582836</v>
      </c>
      <c r="C4" s="4" t="inlineStr">
        <is>
          <t xml:space="preserve"> </t>
        </is>
      </c>
      <c r="D4" s="6" t="n">
        <v>594467</v>
      </c>
      <c r="E4" s="4" t="inlineStr">
        <is>
          <t xml:space="preserve"> </t>
        </is>
      </c>
      <c r="F4" s="6" t="n">
        <v>1110614</v>
      </c>
      <c r="G4" s="6" t="n">
        <v>1160173</v>
      </c>
    </row>
    <row r="5">
      <c r="A5" s="4" t="inlineStr">
        <is>
          <t>Segment profit (loss):</t>
        </is>
      </c>
      <c r="B5" s="5" t="n">
        <v>-621228</v>
      </c>
      <c r="C5" s="4" t="inlineStr">
        <is>
          <t xml:space="preserve"> </t>
        </is>
      </c>
      <c r="D5" s="5" t="n">
        <v>88979</v>
      </c>
      <c r="E5" s="4" t="inlineStr">
        <is>
          <t xml:space="preserve"> </t>
        </is>
      </c>
      <c r="F5" s="5" t="n">
        <v>-604746</v>
      </c>
      <c r="G5" s="5" t="n">
        <v>160256</v>
      </c>
    </row>
    <row r="6">
      <c r="A6" s="4" t="inlineStr">
        <is>
          <t>Acquisition and related integration costs</t>
        </is>
      </c>
      <c r="B6" s="5" t="n">
        <v>0</v>
      </c>
      <c r="C6" s="4" t="inlineStr">
        <is>
          <t xml:space="preserve"> </t>
        </is>
      </c>
      <c r="D6" s="5" t="n">
        <v>0</v>
      </c>
      <c r="E6" s="4" t="inlineStr">
        <is>
          <t xml:space="preserve"> </t>
        </is>
      </c>
      <c r="F6" s="5" t="n">
        <v>0</v>
      </c>
      <c r="G6" s="5" t="n">
        <v>-1642</v>
      </c>
    </row>
    <row r="7">
      <c r="A7" s="4" t="inlineStr">
        <is>
          <t>Restructuring costs</t>
        </is>
      </c>
      <c r="B7" s="5" t="n">
        <v>-7992</v>
      </c>
      <c r="C7" s="4" t="inlineStr">
        <is>
          <t xml:space="preserve"> </t>
        </is>
      </c>
      <c r="D7" s="5" t="n">
        <v>0</v>
      </c>
      <c r="E7" s="4" t="inlineStr">
        <is>
          <t xml:space="preserve"> </t>
        </is>
      </c>
      <c r="F7" s="5" t="n">
        <v>-24503</v>
      </c>
      <c r="G7" s="5" t="n">
        <v>0</v>
      </c>
    </row>
    <row r="8">
      <c r="A8" s="4" t="inlineStr">
        <is>
          <t>Depreciation and amortization of intangible assets</t>
        </is>
      </c>
      <c r="B8" s="5" t="n">
        <v>-38628</v>
      </c>
      <c r="C8" s="4" t="inlineStr">
        <is>
          <t xml:space="preserve"> </t>
        </is>
      </c>
      <c r="D8" s="5" t="n">
        <v>-41019</v>
      </c>
      <c r="E8" s="4" t="inlineStr">
        <is>
          <t xml:space="preserve"> </t>
        </is>
      </c>
      <c r="F8" s="5" t="n">
        <v>-77171</v>
      </c>
      <c r="G8" s="5" t="n">
        <v>-80764</v>
      </c>
    </row>
    <row r="9">
      <c r="A9" s="4" t="inlineStr">
        <is>
          <t>Impairment of goodwill</t>
        </is>
      </c>
      <c r="B9" s="5" t="n">
        <v>-686000</v>
      </c>
      <c r="C9" s="4" t="inlineStr">
        <is>
          <t xml:space="preserve"> </t>
        </is>
      </c>
      <c r="D9" s="5" t="n">
        <v>0</v>
      </c>
      <c r="E9" s="4" t="inlineStr">
        <is>
          <t xml:space="preserve"> </t>
        </is>
      </c>
      <c r="F9" s="5" t="n">
        <v>-686000</v>
      </c>
      <c r="G9" s="5" t="n">
        <v>0</v>
      </c>
    </row>
    <row r="10">
      <c r="A10" s="4" t="inlineStr">
        <is>
          <t>Gains (losses), net on disposal of property and equipment</t>
        </is>
      </c>
      <c r="B10" s="5" t="n">
        <v>-358</v>
      </c>
      <c r="C10" s="4" t="inlineStr">
        <is>
          <t xml:space="preserve"> </t>
        </is>
      </c>
      <c r="D10" s="5" t="n">
        <v>-1577</v>
      </c>
      <c r="E10" s="4" t="inlineStr">
        <is>
          <t xml:space="preserve"> </t>
        </is>
      </c>
      <c r="F10" s="5" t="n">
        <v>-1254</v>
      </c>
      <c r="G10" s="5" t="n">
        <v>-4058</v>
      </c>
    </row>
    <row r="11">
      <c r="A11" s="4" t="inlineStr">
        <is>
          <t>Interest expense</t>
        </is>
      </c>
      <c r="B11" s="5" t="n">
        <v>-52275</v>
      </c>
      <c r="C11" s="4" t="inlineStr">
        <is>
          <t xml:space="preserve"> </t>
        </is>
      </c>
      <c r="D11" s="5" t="n">
        <v>-36011</v>
      </c>
      <c r="E11" s="4" t="inlineStr">
        <is>
          <t xml:space="preserve"> </t>
        </is>
      </c>
      <c r="F11" s="5" t="n">
        <v>-101113</v>
      </c>
      <c r="G11" s="5" t="n">
        <v>-72510</v>
      </c>
    </row>
    <row r="12">
      <c r="A12" s="4" t="inlineStr">
        <is>
          <t>Gain on extinguishment of debt</t>
        </is>
      </c>
      <c r="B12" s="5" t="n">
        <v>0</v>
      </c>
      <c r="C12" s="6" t="n">
        <v>7400</v>
      </c>
      <c r="D12" s="5" t="n">
        <v>0</v>
      </c>
      <c r="E12" s="6" t="n">
        <v>1200</v>
      </c>
      <c r="F12" s="5" t="n">
        <v>0</v>
      </c>
      <c r="G12" s="5" t="n">
        <v>1234</v>
      </c>
    </row>
    <row r="13">
      <c r="A13" s="4" t="inlineStr">
        <is>
          <t>Defined benefit pension plan income</t>
        </is>
      </c>
      <c r="B13" s="5" t="n">
        <v>134</v>
      </c>
      <c r="C13" s="4" t="inlineStr">
        <is>
          <t xml:space="preserve"> </t>
        </is>
      </c>
      <c r="D13" s="5" t="n">
        <v>662</v>
      </c>
      <c r="E13" s="4" t="inlineStr">
        <is>
          <t xml:space="preserve"> </t>
        </is>
      </c>
      <c r="F13" s="5" t="n">
        <v>268</v>
      </c>
      <c r="G13" s="5" t="n">
        <v>1325</v>
      </c>
    </row>
    <row r="14">
      <c r="A14" s="4" t="inlineStr">
        <is>
          <t>Miscellaneous, net</t>
        </is>
      </c>
      <c r="B14" s="5" t="n">
        <v>-675</v>
      </c>
      <c r="C14" s="4" t="inlineStr">
        <is>
          <t xml:space="preserve"> </t>
        </is>
      </c>
      <c r="D14" s="5" t="n">
        <v>2170</v>
      </c>
      <c r="E14" s="4" t="inlineStr">
        <is>
          <t xml:space="preserve"> </t>
        </is>
      </c>
      <c r="F14" s="5" t="n">
        <v>-1178</v>
      </c>
      <c r="G14" s="5" t="n">
        <v>1763</v>
      </c>
    </row>
    <row r="15">
      <c r="A15" s="4" t="inlineStr">
        <is>
          <t>Income (loss) from operations before income taxes</t>
        </is>
      </c>
      <c r="B15" s="5" t="n">
        <v>-674044</v>
      </c>
      <c r="C15" s="4" t="inlineStr">
        <is>
          <t xml:space="preserve"> </t>
        </is>
      </c>
      <c r="D15" s="5" t="n">
        <v>55800</v>
      </c>
      <c r="E15" s="4" t="inlineStr">
        <is>
          <t xml:space="preserve"> </t>
        </is>
      </c>
      <c r="F15" s="5" t="n">
        <v>-706769</v>
      </c>
      <c r="G15" s="5" t="n">
        <v>92068</v>
      </c>
    </row>
    <row r="16">
      <c r="A16" s="3" t="inlineStr">
        <is>
          <t>Deprec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depreciation</t>
        </is>
      </c>
      <c r="B17" s="5" t="n">
        <v>15137</v>
      </c>
      <c r="C17" s="4" t="inlineStr">
        <is>
          <t xml:space="preserve"> </t>
        </is>
      </c>
      <c r="D17" s="5" t="n">
        <v>15812</v>
      </c>
      <c r="E17" s="4" t="inlineStr">
        <is>
          <t xml:space="preserve"> </t>
        </is>
      </c>
      <c r="F17" s="5" t="n">
        <v>30190</v>
      </c>
      <c r="G17" s="5" t="n">
        <v>31182</v>
      </c>
    </row>
    <row r="18">
      <c r="A18" s="3" t="inlineStr">
        <is>
          <t>Amortization of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mortization of intangible assets</t>
        </is>
      </c>
      <c r="B19" s="5" t="n">
        <v>23491</v>
      </c>
      <c r="C19" s="4" t="inlineStr">
        <is>
          <t xml:space="preserve"> </t>
        </is>
      </c>
      <c r="D19" s="5" t="n">
        <v>25207</v>
      </c>
      <c r="E19" s="4" t="inlineStr">
        <is>
          <t xml:space="preserve"> </t>
        </is>
      </c>
      <c r="F19" s="5" t="n">
        <v>46981</v>
      </c>
      <c r="G19" s="5" t="n">
        <v>49582</v>
      </c>
    </row>
    <row r="20">
      <c r="A20" s="3" t="inlineStr">
        <is>
          <t>Additions to propert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dditions to property and equipment</t>
        </is>
      </c>
      <c r="B21" s="5" t="n">
        <v>16814</v>
      </c>
      <c r="C21" s="4" t="inlineStr">
        <is>
          <t xml:space="preserve"> </t>
        </is>
      </c>
      <c r="D21" s="5" t="n">
        <v>12368</v>
      </c>
      <c r="E21" s="4" t="inlineStr">
        <is>
          <t xml:space="preserve"> </t>
        </is>
      </c>
      <c r="F21" s="5" t="n">
        <v>25110</v>
      </c>
      <c r="G21" s="5" t="n">
        <v>24955</v>
      </c>
    </row>
    <row r="22">
      <c r="A22" s="4" t="inlineStr">
        <is>
          <t>Intersegment elimin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formation regarding business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operating revenues</t>
        </is>
      </c>
      <c r="B24" s="5" t="n">
        <v>-4385</v>
      </c>
      <c r="C24" s="4" t="inlineStr">
        <is>
          <t xml:space="preserve"> </t>
        </is>
      </c>
      <c r="D24" s="5" t="n">
        <v>-4174</v>
      </c>
      <c r="E24" s="4" t="inlineStr">
        <is>
          <t xml:space="preserve"> </t>
        </is>
      </c>
      <c r="F24" s="5" t="n">
        <v>-8759</v>
      </c>
      <c r="G24" s="5" t="n">
        <v>-8348</v>
      </c>
    </row>
    <row r="25">
      <c r="A25" s="4" t="inlineStr">
        <is>
          <t>Shared services and corpo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formation regarding business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gment profit (loss):</t>
        </is>
      </c>
      <c r="B27" s="5" t="n">
        <v>-23331</v>
      </c>
      <c r="C27" s="4" t="inlineStr">
        <is>
          <t xml:space="preserve"> </t>
        </is>
      </c>
      <c r="D27" s="5" t="n">
        <v>-18115</v>
      </c>
      <c r="E27" s="4" t="inlineStr">
        <is>
          <t xml:space="preserve"> </t>
        </is>
      </c>
      <c r="F27" s="5" t="n">
        <v>-46736</v>
      </c>
      <c r="G27" s="5" t="n">
        <v>-41326</v>
      </c>
    </row>
    <row r="28">
      <c r="A28" s="3" t="inlineStr">
        <is>
          <t>Depreci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depreciation</t>
        </is>
      </c>
      <c r="B29" s="5" t="n">
        <v>375</v>
      </c>
      <c r="C29" s="4" t="inlineStr">
        <is>
          <t xml:space="preserve"> </t>
        </is>
      </c>
      <c r="D29" s="5" t="n">
        <v>412</v>
      </c>
      <c r="E29" s="4" t="inlineStr">
        <is>
          <t xml:space="preserve"> </t>
        </is>
      </c>
      <c r="F29" s="5" t="n">
        <v>794</v>
      </c>
      <c r="G29" s="5" t="n">
        <v>811</v>
      </c>
    </row>
    <row r="30">
      <c r="A30" s="3" t="inlineStr">
        <is>
          <t>Amortization of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amortization of intangible assets</t>
        </is>
      </c>
      <c r="B31" s="5" t="n">
        <v>1052</v>
      </c>
      <c r="C31" s="4" t="inlineStr">
        <is>
          <t xml:space="preserve"> </t>
        </is>
      </c>
      <c r="D31" s="5" t="n">
        <v>1546</v>
      </c>
      <c r="E31" s="4" t="inlineStr">
        <is>
          <t xml:space="preserve"> </t>
        </is>
      </c>
      <c r="F31" s="5" t="n">
        <v>2104</v>
      </c>
      <c r="G31" s="5" t="n">
        <v>2251</v>
      </c>
    </row>
    <row r="32">
      <c r="A32" s="3" t="inlineStr">
        <is>
          <t>Additions to property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additions to property and equipment</t>
        </is>
      </c>
      <c r="B33" s="5" t="n">
        <v>139</v>
      </c>
      <c r="C33" s="4" t="inlineStr">
        <is>
          <t xml:space="preserve"> </t>
        </is>
      </c>
      <c r="D33" s="5" t="n">
        <v>204</v>
      </c>
      <c r="E33" s="4" t="inlineStr">
        <is>
          <t xml:space="preserve"> </t>
        </is>
      </c>
      <c r="F33" s="5" t="n">
        <v>974</v>
      </c>
      <c r="G33" s="5" t="n">
        <v>260</v>
      </c>
    </row>
    <row r="34">
      <c r="A34" s="4" t="inlineStr">
        <is>
          <t>Local Media | Operating seg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formation regarding business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operating revenues</t>
        </is>
      </c>
      <c r="B36" s="5" t="n">
        <v>352219</v>
      </c>
      <c r="C36" s="4" t="inlineStr">
        <is>
          <t xml:space="preserve"> </t>
        </is>
      </c>
      <c r="D36" s="5" t="n">
        <v>355819</v>
      </c>
      <c r="E36" s="4" t="inlineStr">
        <is>
          <t xml:space="preserve"> </t>
        </is>
      </c>
      <c r="F36" s="5" t="n">
        <v>664142</v>
      </c>
      <c r="G36" s="5" t="n">
        <v>682480</v>
      </c>
    </row>
    <row r="37">
      <c r="A37" s="4" t="inlineStr">
        <is>
          <t>Segment profit (loss):</t>
        </is>
      </c>
      <c r="B37" s="5" t="n">
        <v>81017</v>
      </c>
      <c r="C37" s="4" t="inlineStr">
        <is>
          <t xml:space="preserve"> </t>
        </is>
      </c>
      <c r="D37" s="5" t="n">
        <v>80742</v>
      </c>
      <c r="E37" s="4" t="inlineStr">
        <is>
          <t xml:space="preserve"> </t>
        </is>
      </c>
      <c r="F37" s="5" t="n">
        <v>126860</v>
      </c>
      <c r="G37" s="5" t="n">
        <v>135135</v>
      </c>
    </row>
    <row r="38">
      <c r="A38" s="3" t="inlineStr">
        <is>
          <t>Depreci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depreciation</t>
        </is>
      </c>
      <c r="B39" s="5" t="n">
        <v>9787</v>
      </c>
      <c r="C39" s="4" t="inlineStr">
        <is>
          <t xml:space="preserve"> </t>
        </is>
      </c>
      <c r="D39" s="5" t="n">
        <v>10526</v>
      </c>
      <c r="E39" s="4" t="inlineStr">
        <is>
          <t xml:space="preserve"> </t>
        </is>
      </c>
      <c r="F39" s="5" t="n">
        <v>19640</v>
      </c>
      <c r="G39" s="5" t="n">
        <v>20668</v>
      </c>
    </row>
    <row r="40">
      <c r="A40" s="3" t="inlineStr">
        <is>
          <t>Amortization of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amortization of intangible assets</t>
        </is>
      </c>
      <c r="B41" s="5" t="n">
        <v>8981</v>
      </c>
      <c r="C41" s="4" t="inlineStr">
        <is>
          <t xml:space="preserve"> </t>
        </is>
      </c>
      <c r="D41" s="5" t="n">
        <v>8981</v>
      </c>
      <c r="E41" s="4" t="inlineStr">
        <is>
          <t xml:space="preserve"> </t>
        </is>
      </c>
      <c r="F41" s="5" t="n">
        <v>17961</v>
      </c>
      <c r="G41" s="5" t="n">
        <v>17961</v>
      </c>
    </row>
    <row r="42">
      <c r="A42" s="3" t="inlineStr">
        <is>
          <t>Additions to property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additions to property and equipment</t>
        </is>
      </c>
      <c r="B43" s="5" t="n">
        <v>14140</v>
      </c>
      <c r="C43" s="4" t="inlineStr">
        <is>
          <t xml:space="preserve"> </t>
        </is>
      </c>
      <c r="D43" s="5" t="n">
        <v>6901</v>
      </c>
      <c r="E43" s="4" t="inlineStr">
        <is>
          <t xml:space="preserve"> </t>
        </is>
      </c>
      <c r="F43" s="5" t="n">
        <v>21407</v>
      </c>
      <c r="G43" s="5" t="n">
        <v>16214</v>
      </c>
    </row>
    <row r="44">
      <c r="A44" s="4" t="inlineStr">
        <is>
          <t>Scripps Networks | 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formation regarding business seg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operating revenues</t>
        </is>
      </c>
      <c r="B46" s="5" t="n">
        <v>231229</v>
      </c>
      <c r="C46" s="4" t="inlineStr">
        <is>
          <t xml:space="preserve"> </t>
        </is>
      </c>
      <c r="D46" s="5" t="n">
        <v>238929</v>
      </c>
      <c r="E46" s="4" t="inlineStr">
        <is>
          <t xml:space="preserve"> </t>
        </is>
      </c>
      <c r="F46" s="5" t="n">
        <v>447702</v>
      </c>
      <c r="G46" s="5" t="n">
        <v>477997</v>
      </c>
    </row>
    <row r="47">
      <c r="A47" s="4" t="inlineStr">
        <is>
          <t>Segment profit (loss):</t>
        </is>
      </c>
      <c r="B47" s="5" t="n">
        <v>60343</v>
      </c>
      <c r="C47" s="4" t="inlineStr">
        <is>
          <t xml:space="preserve"> </t>
        </is>
      </c>
      <c r="D47" s="5" t="n">
        <v>73297</v>
      </c>
      <c r="E47" s="4" t="inlineStr">
        <is>
          <t xml:space="preserve"> </t>
        </is>
      </c>
      <c r="F47" s="5" t="n">
        <v>111869</v>
      </c>
      <c r="G47" s="5" t="n">
        <v>158373</v>
      </c>
    </row>
    <row r="48">
      <c r="A48" s="3" t="inlineStr">
        <is>
          <t>Depreci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depreciation</t>
        </is>
      </c>
      <c r="B49" s="5" t="n">
        <v>4930</v>
      </c>
      <c r="C49" s="4" t="inlineStr">
        <is>
          <t xml:space="preserve"> </t>
        </is>
      </c>
      <c r="D49" s="5" t="n">
        <v>4830</v>
      </c>
      <c r="E49" s="4" t="inlineStr">
        <is>
          <t xml:space="preserve"> </t>
        </is>
      </c>
      <c r="F49" s="5" t="n">
        <v>9666</v>
      </c>
      <c r="G49" s="5" t="n">
        <v>9615</v>
      </c>
    </row>
    <row r="50">
      <c r="A50" s="3" t="inlineStr">
        <is>
          <t>Amortization of 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amortization of intangible assets</t>
        </is>
      </c>
      <c r="B51" s="5" t="n">
        <v>13009</v>
      </c>
      <c r="C51" s="4" t="inlineStr">
        <is>
          <t xml:space="preserve"> </t>
        </is>
      </c>
      <c r="D51" s="5" t="n">
        <v>14209</v>
      </c>
      <c r="E51" s="4" t="inlineStr">
        <is>
          <t xml:space="preserve"> </t>
        </is>
      </c>
      <c r="F51" s="5" t="n">
        <v>26018</v>
      </c>
      <c r="G51" s="5" t="n">
        <v>28418</v>
      </c>
    </row>
    <row r="52">
      <c r="A52" s="3" t="inlineStr">
        <is>
          <t>Additions to property and equi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additions to property and equipment</t>
        </is>
      </c>
      <c r="B53" s="5" t="n">
        <v>2501</v>
      </c>
      <c r="C53" s="4" t="inlineStr">
        <is>
          <t xml:space="preserve"> </t>
        </is>
      </c>
      <c r="D53" s="5" t="n">
        <v>5227</v>
      </c>
      <c r="E53" s="4" t="inlineStr">
        <is>
          <t xml:space="preserve"> </t>
        </is>
      </c>
      <c r="F53" s="5" t="n">
        <v>2695</v>
      </c>
      <c r="G53" s="5" t="n">
        <v>8436</v>
      </c>
    </row>
    <row r="54">
      <c r="A54" s="4" t="inlineStr">
        <is>
          <t>Other | Operating seg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formation regarding business seg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operating revenues</t>
        </is>
      </c>
      <c r="B56" s="5" t="n">
        <v>3773</v>
      </c>
      <c r="C56" s="4" t="inlineStr">
        <is>
          <t xml:space="preserve"> </t>
        </is>
      </c>
      <c r="D56" s="5" t="n">
        <v>3893</v>
      </c>
      <c r="E56" s="4" t="inlineStr">
        <is>
          <t xml:space="preserve"> </t>
        </is>
      </c>
      <c r="F56" s="5" t="n">
        <v>7529</v>
      </c>
      <c r="G56" s="5" t="n">
        <v>8044</v>
      </c>
    </row>
    <row r="57">
      <c r="A57" s="4" t="inlineStr">
        <is>
          <t>Segment profit (loss):</t>
        </is>
      </c>
      <c r="B57" s="5" t="n">
        <v>-6279</v>
      </c>
      <c r="C57" s="4" t="inlineStr">
        <is>
          <t xml:space="preserve"> </t>
        </is>
      </c>
      <c r="D57" s="5" t="n">
        <v>-4349</v>
      </c>
      <c r="E57" s="4" t="inlineStr">
        <is>
          <t xml:space="preserve"> </t>
        </is>
      </c>
      <c r="F57" s="5" t="n">
        <v>-7811</v>
      </c>
      <c r="G57" s="5" t="n">
        <v>-5462</v>
      </c>
    </row>
    <row r="58">
      <c r="A58" s="3" t="inlineStr">
        <is>
          <t>Depreci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depreciation</t>
        </is>
      </c>
      <c r="B59" s="5" t="n">
        <v>45</v>
      </c>
      <c r="C59" s="4" t="inlineStr">
        <is>
          <t xml:space="preserve"> </t>
        </is>
      </c>
      <c r="D59" s="5" t="n">
        <v>44</v>
      </c>
      <c r="E59" s="4" t="inlineStr">
        <is>
          <t xml:space="preserve"> </t>
        </is>
      </c>
      <c r="F59" s="5" t="n">
        <v>90</v>
      </c>
      <c r="G59" s="5" t="n">
        <v>88</v>
      </c>
    </row>
    <row r="60">
      <c r="A60" s="3" t="inlineStr">
        <is>
          <t>Amortization of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amortization of intangible assets</t>
        </is>
      </c>
      <c r="B61" s="5" t="n">
        <v>449</v>
      </c>
      <c r="C61" s="4" t="inlineStr">
        <is>
          <t xml:space="preserve"> </t>
        </is>
      </c>
      <c r="D61" s="5" t="n">
        <v>471</v>
      </c>
      <c r="E61" s="4" t="inlineStr">
        <is>
          <t xml:space="preserve"> </t>
        </is>
      </c>
      <c r="F61" s="5" t="n">
        <v>898</v>
      </c>
      <c r="G61" s="5" t="n">
        <v>952</v>
      </c>
    </row>
    <row r="62">
      <c r="A62" s="3" t="inlineStr">
        <is>
          <t>Additions to property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additions to property and equipment</t>
        </is>
      </c>
      <c r="B63" s="6" t="n">
        <v>34</v>
      </c>
      <c r="C63" s="4" t="inlineStr">
        <is>
          <t xml:space="preserve"> </t>
        </is>
      </c>
      <c r="D63" s="6" t="n">
        <v>36</v>
      </c>
      <c r="E63" s="4" t="inlineStr">
        <is>
          <t xml:space="preserve"> </t>
        </is>
      </c>
      <c r="F63" s="6" t="n">
        <v>34</v>
      </c>
      <c r="G63" s="6" t="n">
        <v>45</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Generating Activ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582836</v>
      </c>
      <c r="C4" s="6" t="n">
        <v>594467</v>
      </c>
      <c r="D4" s="6" t="n">
        <v>1110614</v>
      </c>
      <c r="E4" s="6" t="n">
        <v>1160173</v>
      </c>
    </row>
    <row r="5">
      <c r="A5" s="4" t="inlineStr">
        <is>
          <t>Core adverti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367257</v>
      </c>
      <c r="C7" s="5" t="n">
        <v>389261</v>
      </c>
      <c r="D7" s="5" t="n">
        <v>715831</v>
      </c>
      <c r="E7" s="5" t="n">
        <v>781796</v>
      </c>
    </row>
    <row r="8">
      <c r="A8" s="4" t="inlineStr">
        <is>
          <t>Politic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3846</v>
      </c>
      <c r="C10" s="5" t="n">
        <v>24886</v>
      </c>
      <c r="D10" s="5" t="n">
        <v>7371</v>
      </c>
      <c r="E10" s="5" t="n">
        <v>30832</v>
      </c>
    </row>
    <row r="11">
      <c r="A11" s="4" t="inlineStr">
        <is>
          <t>Distribu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200902</v>
      </c>
      <c r="C13" s="5" t="n">
        <v>172162</v>
      </c>
      <c r="D13" s="5" t="n">
        <v>367461</v>
      </c>
      <c r="E13" s="5" t="n">
        <v>329762</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6" t="n">
        <v>10831</v>
      </c>
      <c r="C16" s="6" t="n">
        <v>8158</v>
      </c>
      <c r="D16" s="6" t="n">
        <v>19951</v>
      </c>
      <c r="E16" s="6" t="n">
        <v>1778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2" customWidth="1" min="2" max="2"/>
    <col width="50" customWidth="1" min="3" max="3"/>
    <col width="22" customWidth="1" min="4" max="4"/>
    <col width="50" customWidth="1" min="5" max="5"/>
    <col width="22" customWidth="1" min="6" max="6"/>
  </cols>
  <sheetData>
    <row r="1">
      <c r="A1" s="1" t="inlineStr">
        <is>
          <t>Capital Stock (Details) $ / shares in Units, shares in Thousands, $ in Thousands</t>
        </is>
      </c>
      <c r="C1" s="2" t="inlineStr">
        <is>
          <t>3 Months Ended</t>
        </is>
      </c>
      <c r="E1" s="2" t="inlineStr">
        <is>
          <t>6 Months Ended</t>
        </is>
      </c>
    </row>
    <row r="2">
      <c r="B2" s="2" t="inlineStr">
        <is>
          <t>Jan. 07, 2021 $ / shares shares</t>
        </is>
      </c>
      <c r="C2" s="2" t="inlineStr">
        <is>
          <t>Jun. 30, 2023 USD ($) director classOfCommonShare</t>
        </is>
      </c>
      <c r="D2" s="2" t="inlineStr">
        <is>
          <t>Jun. 30, 2022 USD ($)</t>
        </is>
      </c>
      <c r="E2" s="2" t="inlineStr">
        <is>
          <t>Jun. 30, 2023 USD ($) director classOfCommonShare</t>
        </is>
      </c>
      <c r="F2" s="2" t="inlineStr">
        <is>
          <t>Jun. 3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es of common shares | classOfCommonShare</t>
        </is>
      </c>
      <c r="B4" s="4" t="inlineStr">
        <is>
          <t xml:space="preserve"> </t>
        </is>
      </c>
      <c r="C4" s="5" t="n">
        <v>2</v>
      </c>
      <c r="D4" s="4" t="inlineStr">
        <is>
          <t xml:space="preserve"> </t>
        </is>
      </c>
      <c r="E4" s="5" t="n">
        <v>2</v>
      </c>
      <c r="F4" s="4" t="inlineStr">
        <is>
          <t xml:space="preserve"> </t>
        </is>
      </c>
    </row>
    <row r="5">
      <c r="A5" s="4" t="inlineStr">
        <is>
          <t>Minimum number of directors up for election to entitle shareholders to vote | director</t>
        </is>
      </c>
      <c r="B5" s="4" t="inlineStr">
        <is>
          <t xml:space="preserve"> </t>
        </is>
      </c>
      <c r="C5" s="5" t="n">
        <v>3</v>
      </c>
      <c r="D5" s="4" t="inlineStr">
        <is>
          <t xml:space="preserve"> </t>
        </is>
      </c>
      <c r="E5" s="5" t="n">
        <v>3</v>
      </c>
      <c r="F5" s="4" t="inlineStr">
        <is>
          <t xml:space="preserve"> </t>
        </is>
      </c>
    </row>
    <row r="6">
      <c r="A6" s="4" t="inlineStr">
        <is>
          <t>Percentage of directors up for election if more than minimum number</t>
        </is>
      </c>
      <c r="B6" s="4" t="inlineStr">
        <is>
          <t xml:space="preserve"> </t>
        </is>
      </c>
      <c r="C6" s="8" t="n">
        <v>0.3333</v>
      </c>
      <c r="D6" s="4" t="inlineStr">
        <is>
          <t xml:space="preserve"> </t>
        </is>
      </c>
      <c r="E6" s="8" t="n">
        <v>0.3333</v>
      </c>
      <c r="F6" s="4" t="inlineStr">
        <is>
          <t xml:space="preserve"> </t>
        </is>
      </c>
    </row>
    <row r="7">
      <c r="A7" s="4" t="inlineStr">
        <is>
          <t>Preferred stock dividends | $</t>
        </is>
      </c>
      <c r="B7" s="4" t="inlineStr">
        <is>
          <t xml:space="preserve"> </t>
        </is>
      </c>
      <c r="C7" s="6" t="n">
        <v>12000</v>
      </c>
      <c r="D7" s="6" t="n">
        <v>12000</v>
      </c>
      <c r="E7" s="6" t="n">
        <v>24000</v>
      </c>
      <c r="F7" s="6" t="n">
        <v>24000</v>
      </c>
    </row>
    <row r="8">
      <c r="A8" s="4" t="inlineStr">
        <is>
          <t>Preferred stock | Berkshire Hathaway | ION Med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hares issued (in shares) | shares</t>
        </is>
      </c>
      <c r="B10" s="5" t="n">
        <v>6</v>
      </c>
      <c r="C10" s="4" t="inlineStr">
        <is>
          <t xml:space="preserve"> </t>
        </is>
      </c>
      <c r="D10" s="4" t="inlineStr">
        <is>
          <t xml:space="preserve"> </t>
        </is>
      </c>
      <c r="E10" s="4" t="inlineStr">
        <is>
          <t xml:space="preserve"> </t>
        </is>
      </c>
      <c r="F10" s="4" t="inlineStr">
        <is>
          <t xml:space="preserve"> </t>
        </is>
      </c>
    </row>
    <row r="11">
      <c r="A11" s="4" t="inlineStr">
        <is>
          <t>Face value of preferred shares (in dollars per share) | $ / shares</t>
        </is>
      </c>
      <c r="B11" s="6" t="n">
        <v>100000</v>
      </c>
      <c r="C11" s="4" t="inlineStr">
        <is>
          <t xml:space="preserve"> </t>
        </is>
      </c>
      <c r="D11" s="4" t="inlineStr">
        <is>
          <t xml:space="preserve"> </t>
        </is>
      </c>
      <c r="E11" s="4" t="inlineStr">
        <is>
          <t xml:space="preserve"> </t>
        </is>
      </c>
      <c r="F11" s="4" t="inlineStr">
        <is>
          <t xml:space="preserve"> </t>
        </is>
      </c>
    </row>
    <row r="12">
      <c r="A12" s="4" t="inlineStr">
        <is>
          <t>Preferred shares redemption price, as a percent</t>
        </is>
      </c>
      <c r="B12" s="9" t="n">
        <v>1.05</v>
      </c>
      <c r="C12" s="4" t="inlineStr">
        <is>
          <t xml:space="preserve"> </t>
        </is>
      </c>
      <c r="D12" s="4" t="inlineStr">
        <is>
          <t xml:space="preserve"> </t>
        </is>
      </c>
      <c r="E12" s="4" t="inlineStr">
        <is>
          <t xml:space="preserve"> </t>
        </is>
      </c>
      <c r="F12" s="4" t="inlineStr">
        <is>
          <t xml:space="preserve"> </t>
        </is>
      </c>
    </row>
    <row r="13">
      <c r="A13" s="4" t="inlineStr">
        <is>
          <t>Preferred stock dividend rate</t>
        </is>
      </c>
      <c r="B13" s="9" t="n">
        <v>0.08</v>
      </c>
      <c r="C13" s="4" t="inlineStr">
        <is>
          <t xml:space="preserve"> </t>
        </is>
      </c>
      <c r="D13" s="4" t="inlineStr">
        <is>
          <t xml:space="preserve"> </t>
        </is>
      </c>
      <c r="E13" s="4" t="inlineStr">
        <is>
          <t xml:space="preserve"> </t>
        </is>
      </c>
      <c r="F13" s="4" t="inlineStr">
        <is>
          <t xml:space="preserve"> </t>
        </is>
      </c>
    </row>
    <row r="14">
      <c r="A14" s="4" t="inlineStr">
        <is>
          <t>Preferred stock dividend rate if dividends not paid in cash</t>
        </is>
      </c>
      <c r="B14" s="9" t="n">
        <v>0.09</v>
      </c>
      <c r="C14" s="4" t="inlineStr">
        <is>
          <t xml:space="preserve"> </t>
        </is>
      </c>
      <c r="D14" s="4" t="inlineStr">
        <is>
          <t xml:space="preserve"> </t>
        </is>
      </c>
      <c r="E14" s="4" t="inlineStr">
        <is>
          <t xml:space="preserve"> </t>
        </is>
      </c>
      <c r="F14" s="4" t="inlineStr">
        <is>
          <t xml:space="preserve"> </t>
        </is>
      </c>
    </row>
    <row r="15">
      <c r="A15" s="4" t="inlineStr">
        <is>
          <t>Preferred stock dividends | $</t>
        </is>
      </c>
      <c r="B15" s="4" t="inlineStr">
        <is>
          <t xml:space="preserve"> </t>
        </is>
      </c>
      <c r="C15" s="4" t="inlineStr">
        <is>
          <t xml:space="preserve"> </t>
        </is>
      </c>
      <c r="D15" s="4" t="inlineStr">
        <is>
          <t xml:space="preserve"> </t>
        </is>
      </c>
      <c r="E15" s="6" t="n">
        <v>24000</v>
      </c>
      <c r="F15" s="6" t="n">
        <v>24000</v>
      </c>
    </row>
    <row r="16">
      <c r="A16" s="4" t="inlineStr">
        <is>
          <t>Common stock, Class A | Berkshire Hathawa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purchasable by warrant (up to) (in shares) | shares</t>
        </is>
      </c>
      <c r="B18" s="5" t="n">
        <v>23100</v>
      </c>
      <c r="C18" s="4" t="inlineStr">
        <is>
          <t xml:space="preserve"> </t>
        </is>
      </c>
      <c r="D18" s="4" t="inlineStr">
        <is>
          <t xml:space="preserve"> </t>
        </is>
      </c>
      <c r="E18" s="4" t="inlineStr">
        <is>
          <t xml:space="preserve"> </t>
        </is>
      </c>
      <c r="F18" s="4" t="inlineStr">
        <is>
          <t xml:space="preserve"> </t>
        </is>
      </c>
    </row>
    <row r="19">
      <c r="A19" s="4" t="inlineStr">
        <is>
          <t>Exercise right of warrants (in dollars per share) | $ / shares</t>
        </is>
      </c>
      <c r="B19" s="6" t="n">
        <v>13</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Loss [Roll Forward]</t>
        </is>
      </c>
      <c r="B3" s="4" t="inlineStr">
        <is>
          <t xml:space="preserve"> </t>
        </is>
      </c>
      <c r="C3" s="4" t="inlineStr">
        <is>
          <t xml:space="preserve"> </t>
        </is>
      </c>
      <c r="D3" s="4" t="inlineStr">
        <is>
          <t xml:space="preserve"> </t>
        </is>
      </c>
      <c r="E3" s="4" t="inlineStr">
        <is>
          <t xml:space="preserve"> </t>
        </is>
      </c>
    </row>
    <row r="4">
      <c r="A4" s="4" t="inlineStr">
        <is>
          <t>Equity, beginning balance</t>
        </is>
      </c>
      <c r="B4" s="6" t="n">
        <v>2099808</v>
      </c>
      <c r="C4" s="6" t="n">
        <v>1984029</v>
      </c>
      <c r="D4" s="6" t="n">
        <v>2130825</v>
      </c>
      <c r="E4" s="6" t="n">
        <v>1970434</v>
      </c>
    </row>
    <row r="5">
      <c r="A5" s="4" t="inlineStr">
        <is>
          <t>Other comprehensive income (loss) before reclassifications</t>
        </is>
      </c>
      <c r="B5" s="5" t="n">
        <v>0</v>
      </c>
      <c r="C5" s="5" t="n">
        <v>0</v>
      </c>
      <c r="D5" s="5" t="n">
        <v>0</v>
      </c>
      <c r="E5" s="5" t="n">
        <v>0</v>
      </c>
    </row>
    <row r="6">
      <c r="A6" s="4" t="inlineStr">
        <is>
          <t>Amounts reclassified from AOCI, net of tax</t>
        </is>
      </c>
      <c r="B6" s="5" t="n">
        <v>25</v>
      </c>
      <c r="C6" s="5" t="n">
        <v>830</v>
      </c>
      <c r="D6" s="5" t="n">
        <v>50</v>
      </c>
      <c r="E6" s="5" t="n">
        <v>1660</v>
      </c>
    </row>
    <row r="7">
      <c r="A7" s="4" t="inlineStr">
        <is>
          <t>Net current-period other comprehensive income (loss)</t>
        </is>
      </c>
      <c r="B7" s="5" t="n">
        <v>25</v>
      </c>
      <c r="C7" s="5" t="n">
        <v>830</v>
      </c>
      <c r="D7" s="5" t="n">
        <v>50</v>
      </c>
      <c r="E7" s="5" t="n">
        <v>1660</v>
      </c>
    </row>
    <row r="8">
      <c r="A8" s="4" t="inlineStr">
        <is>
          <t>Equity, ending balance</t>
        </is>
      </c>
      <c r="B8" s="5" t="n">
        <v>1428189</v>
      </c>
      <c r="C8" s="5" t="n">
        <v>2019614</v>
      </c>
      <c r="D8" s="5" t="n">
        <v>1428189</v>
      </c>
      <c r="E8" s="5" t="n">
        <v>2019614</v>
      </c>
    </row>
    <row r="9">
      <c r="A9" s="4" t="inlineStr">
        <is>
          <t>Tax on amount reclassified from AOCI</t>
        </is>
      </c>
      <c r="B9" s="4" t="inlineStr">
        <is>
          <t xml:space="preserve"> </t>
        </is>
      </c>
      <c r="C9" s="5" t="n">
        <v>258</v>
      </c>
      <c r="D9" s="4" t="inlineStr">
        <is>
          <t xml:space="preserve"> </t>
        </is>
      </c>
      <c r="E9" s="4" t="inlineStr">
        <is>
          <t xml:space="preserve"> </t>
        </is>
      </c>
    </row>
    <row r="10">
      <c r="A10" s="4" t="inlineStr">
        <is>
          <t>Defined Benefit Pension Items</t>
        </is>
      </c>
      <c r="B10" s="4" t="inlineStr">
        <is>
          <t xml:space="preserve"> </t>
        </is>
      </c>
      <c r="C10" s="4" t="inlineStr">
        <is>
          <t xml:space="preserve"> </t>
        </is>
      </c>
      <c r="D10" s="4" t="inlineStr">
        <is>
          <t xml:space="preserve"> </t>
        </is>
      </c>
      <c r="E10" s="4" t="inlineStr">
        <is>
          <t xml:space="preserve"> </t>
        </is>
      </c>
    </row>
    <row r="11">
      <c r="A11" s="3" t="inlineStr">
        <is>
          <t>Accumulated Other Comprehensive Loss [Roll Forward]</t>
        </is>
      </c>
      <c r="B11" s="4" t="inlineStr">
        <is>
          <t xml:space="preserve"> </t>
        </is>
      </c>
      <c r="C11" s="4" t="inlineStr">
        <is>
          <t xml:space="preserve"> </t>
        </is>
      </c>
      <c r="D11" s="4" t="inlineStr">
        <is>
          <t xml:space="preserve"> </t>
        </is>
      </c>
      <c r="E11" s="4" t="inlineStr">
        <is>
          <t xml:space="preserve"> </t>
        </is>
      </c>
    </row>
    <row r="12">
      <c r="A12" s="4" t="inlineStr">
        <is>
          <t>Equity, beginning balance</t>
        </is>
      </c>
      <c r="B12" s="5" t="n">
        <v>-77302</v>
      </c>
      <c r="C12" s="5" t="n">
        <v>-72886</v>
      </c>
      <c r="D12" s="5" t="n">
        <v>-77327</v>
      </c>
      <c r="E12" s="5" t="n">
        <v>-73713</v>
      </c>
    </row>
    <row r="13">
      <c r="A13" s="4" t="inlineStr">
        <is>
          <t>Other comprehensive income (loss) before reclassifications</t>
        </is>
      </c>
      <c r="B13" s="5" t="n">
        <v>0</v>
      </c>
      <c r="C13" s="5" t="n">
        <v>0</v>
      </c>
      <c r="D13" s="5" t="n">
        <v>0</v>
      </c>
      <c r="E13" s="5" t="n">
        <v>0</v>
      </c>
    </row>
    <row r="14">
      <c r="A14" s="4" t="inlineStr">
        <is>
          <t>Amounts reclassified from AOCI, net of tax</t>
        </is>
      </c>
      <c r="B14" s="5" t="n">
        <v>25</v>
      </c>
      <c r="C14" s="5" t="n">
        <v>827</v>
      </c>
      <c r="D14" s="5" t="n">
        <v>50</v>
      </c>
      <c r="E14" s="5" t="n">
        <v>1654</v>
      </c>
    </row>
    <row r="15">
      <c r="A15" s="4" t="inlineStr">
        <is>
          <t>Net current-period other comprehensive income (loss)</t>
        </is>
      </c>
      <c r="B15" s="5" t="n">
        <v>25</v>
      </c>
      <c r="C15" s="5" t="n">
        <v>827</v>
      </c>
      <c r="D15" s="5" t="n">
        <v>50</v>
      </c>
      <c r="E15" s="5" t="n">
        <v>1654</v>
      </c>
    </row>
    <row r="16">
      <c r="A16" s="4" t="inlineStr">
        <is>
          <t>Equity, ending balance</t>
        </is>
      </c>
      <c r="B16" s="5" t="n">
        <v>-77277</v>
      </c>
      <c r="C16" s="5" t="n">
        <v>-72059</v>
      </c>
      <c r="D16" s="5" t="n">
        <v>-77277</v>
      </c>
      <c r="E16" s="5" t="n">
        <v>-72059</v>
      </c>
    </row>
    <row r="17">
      <c r="A17" s="4" t="inlineStr">
        <is>
          <t>Tax on amount reclassified from AOCI</t>
        </is>
      </c>
      <c r="B17" s="5" t="n">
        <v>8</v>
      </c>
      <c r="C17" s="4" t="inlineStr">
        <is>
          <t xml:space="preserve"> </t>
        </is>
      </c>
      <c r="D17" s="5" t="n">
        <v>16</v>
      </c>
      <c r="E17" s="5" t="n">
        <v>515</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Accumulated Other Comprehensive Loss [Roll Forward]</t>
        </is>
      </c>
      <c r="B19" s="4" t="inlineStr">
        <is>
          <t xml:space="preserve"> </t>
        </is>
      </c>
      <c r="C19" s="4" t="inlineStr">
        <is>
          <t xml:space="preserve"> </t>
        </is>
      </c>
      <c r="D19" s="4" t="inlineStr">
        <is>
          <t xml:space="preserve"> </t>
        </is>
      </c>
      <c r="E19" s="4" t="inlineStr">
        <is>
          <t xml:space="preserve"> </t>
        </is>
      </c>
    </row>
    <row r="20">
      <c r="A20" s="4" t="inlineStr">
        <is>
          <t>Equity, beginning balance</t>
        </is>
      </c>
      <c r="B20" s="5" t="n">
        <v>-144</v>
      </c>
      <c r="C20" s="5" t="n">
        <v>-193</v>
      </c>
      <c r="D20" s="5" t="n">
        <v>-144</v>
      </c>
      <c r="E20" s="5" t="n">
        <v>-196</v>
      </c>
    </row>
    <row r="21">
      <c r="A21" s="4" t="inlineStr">
        <is>
          <t>Other comprehensive income (loss) before reclassifications</t>
        </is>
      </c>
      <c r="B21" s="5" t="n">
        <v>0</v>
      </c>
      <c r="C21" s="5" t="n">
        <v>0</v>
      </c>
      <c r="D21" s="5" t="n">
        <v>0</v>
      </c>
      <c r="E21" s="5" t="n">
        <v>0</v>
      </c>
    </row>
    <row r="22">
      <c r="A22" s="4" t="inlineStr">
        <is>
          <t>Amounts reclassified from AOCI, net of tax</t>
        </is>
      </c>
      <c r="B22" s="5" t="n">
        <v>0</v>
      </c>
      <c r="C22" s="5" t="n">
        <v>3</v>
      </c>
      <c r="D22" s="5" t="n">
        <v>0</v>
      </c>
      <c r="E22" s="5" t="n">
        <v>6</v>
      </c>
    </row>
    <row r="23">
      <c r="A23" s="4" t="inlineStr">
        <is>
          <t>Net current-period other comprehensive income (loss)</t>
        </is>
      </c>
      <c r="B23" s="5" t="n">
        <v>0</v>
      </c>
      <c r="C23" s="5" t="n">
        <v>3</v>
      </c>
      <c r="D23" s="5" t="n">
        <v>0</v>
      </c>
      <c r="E23" s="5" t="n">
        <v>6</v>
      </c>
    </row>
    <row r="24">
      <c r="A24" s="4" t="inlineStr">
        <is>
          <t>Equity, ending balance</t>
        </is>
      </c>
      <c r="B24" s="5" t="n">
        <v>-144</v>
      </c>
      <c r="C24" s="5" t="n">
        <v>-190</v>
      </c>
      <c r="D24" s="5" t="n">
        <v>-144</v>
      </c>
      <c r="E24" s="5" t="n">
        <v>-190</v>
      </c>
    </row>
    <row r="25">
      <c r="A25" s="4" t="inlineStr">
        <is>
          <t>AOCI Attributable to Parent</t>
        </is>
      </c>
      <c r="B25" s="4" t="inlineStr">
        <is>
          <t xml:space="preserve"> </t>
        </is>
      </c>
      <c r="C25" s="4" t="inlineStr">
        <is>
          <t xml:space="preserve"> </t>
        </is>
      </c>
      <c r="D25" s="4" t="inlineStr">
        <is>
          <t xml:space="preserve"> </t>
        </is>
      </c>
      <c r="E25" s="4" t="inlineStr">
        <is>
          <t xml:space="preserve"> </t>
        </is>
      </c>
    </row>
    <row r="26">
      <c r="A26" s="3" t="inlineStr">
        <is>
          <t>Accumulated Other Comprehensive Loss [Roll Forward]</t>
        </is>
      </c>
      <c r="B26" s="4" t="inlineStr">
        <is>
          <t xml:space="preserve"> </t>
        </is>
      </c>
      <c r="C26" s="4" t="inlineStr">
        <is>
          <t xml:space="preserve"> </t>
        </is>
      </c>
      <c r="D26" s="4" t="inlineStr">
        <is>
          <t xml:space="preserve"> </t>
        </is>
      </c>
      <c r="E26" s="4" t="inlineStr">
        <is>
          <t xml:space="preserve"> </t>
        </is>
      </c>
    </row>
    <row r="27">
      <c r="A27" s="4" t="inlineStr">
        <is>
          <t>Equity, beginning balance</t>
        </is>
      </c>
      <c r="B27" s="5" t="n">
        <v>-77446</v>
      </c>
      <c r="C27" s="5" t="n">
        <v>-73079</v>
      </c>
      <c r="D27" s="5" t="n">
        <v>-77471</v>
      </c>
      <c r="E27" s="5" t="n">
        <v>-73909</v>
      </c>
    </row>
    <row r="28">
      <c r="A28" s="4" t="inlineStr">
        <is>
          <t>Equity, ending balance</t>
        </is>
      </c>
      <c r="B28" s="6" t="n">
        <v>-77421</v>
      </c>
      <c r="C28" s="6" t="n">
        <v>-72249</v>
      </c>
      <c r="D28" s="6" t="n">
        <v>-77421</v>
      </c>
      <c r="E28" s="6" t="n">
        <v>-722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changes in defined benefit pension plans</t>
        </is>
      </c>
      <c r="B4" s="6" t="n">
        <v>8</v>
      </c>
      <c r="C4" s="6" t="n">
        <v>258</v>
      </c>
      <c r="D4" s="6" t="n">
        <v>16</v>
      </c>
      <c r="E4" s="6" t="n">
        <v>5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688369</v>
      </c>
      <c r="C4" s="6" t="n">
        <v>64105</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5" t="n">
        <v>77171</v>
      </c>
      <c r="C6" s="5" t="n">
        <v>80764</v>
      </c>
    </row>
    <row r="7">
      <c r="A7" s="4" t="inlineStr">
        <is>
          <t>Impairment of goodwill</t>
        </is>
      </c>
      <c r="B7" s="5" t="n">
        <v>686000</v>
      </c>
      <c r="C7" s="5" t="n">
        <v>0</v>
      </c>
    </row>
    <row r="8">
      <c r="A8" s="4" t="inlineStr">
        <is>
          <t>Losses (gains), net on disposal of property and equipment</t>
        </is>
      </c>
      <c r="B8" s="5" t="n">
        <v>1254</v>
      </c>
      <c r="C8" s="5" t="n">
        <v>4058</v>
      </c>
    </row>
    <row r="9">
      <c r="A9" s="4" t="inlineStr">
        <is>
          <t>Gain on extinguishment of debt</t>
        </is>
      </c>
      <c r="B9" s="5" t="n">
        <v>0</v>
      </c>
      <c r="C9" s="5" t="n">
        <v>-1234</v>
      </c>
    </row>
    <row r="10">
      <c r="A10" s="4" t="inlineStr">
        <is>
          <t>Programming assets and liabilities</t>
        </is>
      </c>
      <c r="B10" s="5" t="n">
        <v>-27438</v>
      </c>
      <c r="C10" s="5" t="n">
        <v>-11724</v>
      </c>
    </row>
    <row r="11">
      <c r="A11" s="4" t="inlineStr">
        <is>
          <t>Restructuring impairment charges</t>
        </is>
      </c>
      <c r="B11" s="5" t="n">
        <v>14406</v>
      </c>
      <c r="C11" s="5" t="n">
        <v>0</v>
      </c>
    </row>
    <row r="12">
      <c r="A12" s="4" t="inlineStr">
        <is>
          <t>Deferred income taxes</t>
        </is>
      </c>
      <c r="B12" s="5" t="n">
        <v>-19028</v>
      </c>
      <c r="C12" s="5" t="n">
        <v>12833</v>
      </c>
    </row>
    <row r="13">
      <c r="A13" s="4" t="inlineStr">
        <is>
          <t>Stock and deferred compensation plans</t>
        </is>
      </c>
      <c r="B13" s="5" t="n">
        <v>15897</v>
      </c>
      <c r="C13" s="5" t="n">
        <v>11612</v>
      </c>
    </row>
    <row r="14">
      <c r="A14" s="4" t="inlineStr">
        <is>
          <t>Pension contributions, net of income/expense</t>
        </is>
      </c>
      <c r="B14" s="5" t="n">
        <v>-957</v>
      </c>
      <c r="C14" s="5" t="n">
        <v>-1860</v>
      </c>
    </row>
    <row r="15">
      <c r="A15" s="4" t="inlineStr">
        <is>
          <t>Other changes in certain working capital accounts, net</t>
        </is>
      </c>
      <c r="B15" s="5" t="n">
        <v>-41409</v>
      </c>
      <c r="C15" s="5" t="n">
        <v>-53516</v>
      </c>
    </row>
    <row r="16">
      <c r="A16" s="4" t="inlineStr">
        <is>
          <t>Miscellaneous, net</t>
        </is>
      </c>
      <c r="B16" s="5" t="n">
        <v>7378</v>
      </c>
      <c r="C16" s="5" t="n">
        <v>1547</v>
      </c>
    </row>
    <row r="17">
      <c r="A17" s="4" t="inlineStr">
        <is>
          <t>Net operating activities</t>
        </is>
      </c>
      <c r="B17" s="5" t="n">
        <v>24905</v>
      </c>
      <c r="C17" s="5" t="n">
        <v>106585</v>
      </c>
    </row>
    <row r="18">
      <c r="A18" s="3" t="inlineStr">
        <is>
          <t>Cash Flows from Investing Activities:</t>
        </is>
      </c>
      <c r="B18" s="4" t="inlineStr">
        <is>
          <t xml:space="preserve"> </t>
        </is>
      </c>
      <c r="C18" s="4" t="inlineStr">
        <is>
          <t xml:space="preserve"> </t>
        </is>
      </c>
    </row>
    <row r="19">
      <c r="A19" s="4" t="inlineStr">
        <is>
          <t>Acquisitions, net of cash acquired</t>
        </is>
      </c>
      <c r="B19" s="5" t="n">
        <v>0</v>
      </c>
      <c r="C19" s="5" t="n">
        <v>-13797</v>
      </c>
    </row>
    <row r="20">
      <c r="A20" s="4" t="inlineStr">
        <is>
          <t>Additions to property and equipment</t>
        </is>
      </c>
      <c r="B20" s="5" t="n">
        <v>-25827</v>
      </c>
      <c r="C20" s="5" t="n">
        <v>-27456</v>
      </c>
    </row>
    <row r="21">
      <c r="A21" s="4" t="inlineStr">
        <is>
          <t>Purchase of investments</t>
        </is>
      </c>
      <c r="B21" s="5" t="n">
        <v>-868</v>
      </c>
      <c r="C21" s="5" t="n">
        <v>-5281</v>
      </c>
    </row>
    <row r="22">
      <c r="A22" s="4" t="inlineStr">
        <is>
          <t>Proceeds from FCC repack</t>
        </is>
      </c>
      <c r="B22" s="5" t="n">
        <v>0</v>
      </c>
      <c r="C22" s="5" t="n">
        <v>1742</v>
      </c>
    </row>
    <row r="23">
      <c r="A23" s="4" t="inlineStr">
        <is>
          <t>Miscellaneous, net</t>
        </is>
      </c>
      <c r="B23" s="5" t="n">
        <v>10</v>
      </c>
      <c r="C23" s="5" t="n">
        <v>-2451</v>
      </c>
    </row>
    <row r="24">
      <c r="A24" s="4" t="inlineStr">
        <is>
          <t>Net investing activities</t>
        </is>
      </c>
      <c r="B24" s="5" t="n">
        <v>-26685</v>
      </c>
      <c r="C24" s="5" t="n">
        <v>-47243</v>
      </c>
    </row>
    <row r="25">
      <c r="A25" s="3" t="inlineStr">
        <is>
          <t>Cash Flows from Financing Activities:</t>
        </is>
      </c>
      <c r="B25" s="4" t="inlineStr">
        <is>
          <t xml:space="preserve"> </t>
        </is>
      </c>
      <c r="C25" s="4" t="inlineStr">
        <is>
          <t xml:space="preserve"> </t>
        </is>
      </c>
    </row>
    <row r="26">
      <c r="A26" s="4" t="inlineStr">
        <is>
          <t>Net borrowings under revolving credit facility</t>
        </is>
      </c>
      <c r="B26" s="5" t="n">
        <v>70000</v>
      </c>
      <c r="C26" s="5" t="n">
        <v>60000</v>
      </c>
    </row>
    <row r="27">
      <c r="A27" s="4" t="inlineStr">
        <is>
          <t>Payments on long-term debt</t>
        </is>
      </c>
      <c r="B27" s="5" t="n">
        <v>-9306</v>
      </c>
      <c r="C27" s="5" t="n">
        <v>-128850</v>
      </c>
    </row>
    <row r="28">
      <c r="A28" s="4" t="inlineStr">
        <is>
          <t>Preferred stock dividends</t>
        </is>
      </c>
      <c r="B28" s="5" t="n">
        <v>-24000</v>
      </c>
      <c r="C28" s="5" t="n">
        <v>-24000</v>
      </c>
    </row>
    <row r="29">
      <c r="A29" s="4" t="inlineStr">
        <is>
          <t>Tax payments related to shares withheld for vested stock and RSUs</t>
        </is>
      </c>
      <c r="B29" s="5" t="n">
        <v>-4654</v>
      </c>
      <c r="C29" s="5" t="n">
        <v>-8468</v>
      </c>
    </row>
    <row r="30">
      <c r="A30" s="4" t="inlineStr">
        <is>
          <t>Miscellaneous, net</t>
        </is>
      </c>
      <c r="B30" s="5" t="n">
        <v>-8983</v>
      </c>
      <c r="C30" s="5" t="n">
        <v>-267</v>
      </c>
    </row>
    <row r="31">
      <c r="A31" s="4" t="inlineStr">
        <is>
          <t>Net cash provided by (used in) financing activities</t>
        </is>
      </c>
      <c r="B31" s="5" t="n">
        <v>23057</v>
      </c>
      <c r="C31" s="5" t="n">
        <v>-101585</v>
      </c>
    </row>
    <row r="32">
      <c r="A32" s="4" t="inlineStr">
        <is>
          <t>Increase (decrease) in cash, cash equivalents and restricted cash</t>
        </is>
      </c>
      <c r="B32" s="5" t="n">
        <v>21277</v>
      </c>
      <c r="C32" s="5" t="n">
        <v>-42243</v>
      </c>
    </row>
    <row r="33">
      <c r="A33" s="3" t="inlineStr">
        <is>
          <t>Cash, cash equivalents and restricted cash:</t>
        </is>
      </c>
      <c r="B33" s="4" t="inlineStr">
        <is>
          <t xml:space="preserve"> </t>
        </is>
      </c>
      <c r="C33" s="4" t="inlineStr">
        <is>
          <t xml:space="preserve"> </t>
        </is>
      </c>
    </row>
    <row r="34">
      <c r="A34" s="4" t="inlineStr">
        <is>
          <t>Beginning of year</t>
        </is>
      </c>
      <c r="B34" s="5" t="n">
        <v>18027</v>
      </c>
      <c r="C34" s="5" t="n">
        <v>100480</v>
      </c>
    </row>
    <row r="35">
      <c r="A35" s="4" t="inlineStr">
        <is>
          <t>End of period</t>
        </is>
      </c>
      <c r="B35" s="5" t="n">
        <v>39304</v>
      </c>
      <c r="C35" s="5" t="n">
        <v>58237</v>
      </c>
    </row>
    <row r="36">
      <c r="A36" s="3" t="inlineStr">
        <is>
          <t>Supplemental Cash Flow Disclosures</t>
        </is>
      </c>
      <c r="B36" s="4" t="inlineStr">
        <is>
          <t xml:space="preserve"> </t>
        </is>
      </c>
      <c r="C36" s="4" t="inlineStr">
        <is>
          <t xml:space="preserve"> </t>
        </is>
      </c>
    </row>
    <row r="37">
      <c r="A37" s="4" t="inlineStr">
        <is>
          <t>Interest paid</t>
        </is>
      </c>
      <c r="B37" s="5" t="n">
        <v>93862</v>
      </c>
      <c r="C37" s="5" t="n">
        <v>68177</v>
      </c>
    </row>
    <row r="38">
      <c r="A38" s="4" t="inlineStr">
        <is>
          <t>Income taxes paid</t>
        </is>
      </c>
      <c r="B38" s="5" t="n">
        <v>12890</v>
      </c>
      <c r="C38" s="5" t="n">
        <v>46949</v>
      </c>
    </row>
    <row r="39">
      <c r="A39" s="3" t="inlineStr">
        <is>
          <t>Non-cash investing information</t>
        </is>
      </c>
      <c r="B39" s="4" t="inlineStr">
        <is>
          <t xml:space="preserve"> </t>
        </is>
      </c>
      <c r="C39" s="4" t="inlineStr">
        <is>
          <t xml:space="preserve"> </t>
        </is>
      </c>
    </row>
    <row r="40">
      <c r="A40" s="4" t="inlineStr">
        <is>
          <t>Capital expenditures included in accounts payable</t>
        </is>
      </c>
      <c r="B40" s="6" t="n">
        <v>1538</v>
      </c>
      <c r="C40" s="6" t="n">
        <v>16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40" customWidth="1" min="7" max="7"/>
    <col width="55" customWidth="1" min="8" max="8"/>
  </cols>
  <sheetData>
    <row r="1">
      <c r="A1" s="1" t="inlineStr">
        <is>
          <t>Condensed Consolidated Statements of Equity (Unaudited) - USD ($) $ in Thousands</t>
        </is>
      </c>
      <c r="C1" s="2" t="inlineStr">
        <is>
          <t>Total</t>
        </is>
      </c>
      <c r="D1" s="2" t="inlineStr">
        <is>
          <t>Preferred Stock</t>
        </is>
      </c>
      <c r="E1" s="2" t="inlineStr">
        <is>
          <t>Common Stock</t>
        </is>
      </c>
      <c r="F1" s="2" t="inlineStr">
        <is>
          <t>Additional Paid-in Capital</t>
        </is>
      </c>
      <c r="G1" s="2" t="inlineStr">
        <is>
          <t>Retained Earnings (Accumulated Deficit)</t>
        </is>
      </c>
      <c r="H1" s="2" t="inlineStr">
        <is>
          <t>Accumulated Other Comprehensive Income (Loss) ("AOCI")</t>
        </is>
      </c>
    </row>
    <row r="2">
      <c r="A2" s="4" t="inlineStr">
        <is>
          <t>Equity, beginning balance at Dec. 31, 2021</t>
        </is>
      </c>
      <c r="C2" s="6" t="n">
        <v>1970434</v>
      </c>
      <c r="D2" s="6" t="n">
        <v>409939</v>
      </c>
      <c r="E2" s="6" t="n">
        <v>826</v>
      </c>
      <c r="F2" s="6" t="n">
        <v>1428460</v>
      </c>
      <c r="G2" s="6" t="n">
        <v>205118</v>
      </c>
      <c r="H2" s="6" t="n">
        <v>-73909</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 (loss)</t>
        </is>
      </c>
      <c r="C4" s="5" t="n">
        <v>65765</v>
      </c>
      <c r="D4" s="4" t="inlineStr">
        <is>
          <t xml:space="preserve"> </t>
        </is>
      </c>
      <c r="E4" s="4" t="inlineStr">
        <is>
          <t xml:space="preserve"> </t>
        </is>
      </c>
      <c r="F4" s="4" t="inlineStr">
        <is>
          <t xml:space="preserve"> </t>
        </is>
      </c>
      <c r="G4" s="5" t="n">
        <v>64105</v>
      </c>
      <c r="H4" s="5" t="n">
        <v>1660</v>
      </c>
    </row>
    <row r="5">
      <c r="A5" s="4" t="inlineStr">
        <is>
          <t>Preferred stock dividends</t>
        </is>
      </c>
      <c r="C5" s="5" t="n">
        <v>-24000</v>
      </c>
      <c r="D5" s="5" t="n">
        <v>1153</v>
      </c>
      <c r="E5" s="4" t="inlineStr">
        <is>
          <t xml:space="preserve"> </t>
        </is>
      </c>
      <c r="F5" s="4" t="inlineStr">
        <is>
          <t xml:space="preserve"> </t>
        </is>
      </c>
      <c r="G5" s="5" t="n">
        <v>-25153</v>
      </c>
      <c r="H5" s="4" t="inlineStr">
        <is>
          <t xml:space="preserve"> </t>
        </is>
      </c>
    </row>
    <row r="6">
      <c r="A6" s="4" t="inlineStr">
        <is>
          <t>Compensation plans: shares issued</t>
        </is>
      </c>
      <c r="B6" s="4" t="inlineStr">
        <is>
          <t>[1]</t>
        </is>
      </c>
      <c r="C6" s="5" t="n">
        <v>7415</v>
      </c>
      <c r="D6" s="4" t="inlineStr">
        <is>
          <t xml:space="preserve"> </t>
        </is>
      </c>
      <c r="E6" s="5" t="n">
        <v>8</v>
      </c>
      <c r="F6" s="5" t="n">
        <v>7407</v>
      </c>
      <c r="G6" s="4" t="inlineStr">
        <is>
          <t xml:space="preserve"> </t>
        </is>
      </c>
      <c r="H6" s="4" t="inlineStr">
        <is>
          <t xml:space="preserve"> </t>
        </is>
      </c>
    </row>
    <row r="7">
      <c r="A7" s="4" t="inlineStr">
        <is>
          <t>Equity, ending balance at Jun. 30, 2022</t>
        </is>
      </c>
      <c r="C7" s="5" t="n">
        <v>2019614</v>
      </c>
      <c r="D7" s="5" t="n">
        <v>411092</v>
      </c>
      <c r="E7" s="5" t="n">
        <v>834</v>
      </c>
      <c r="F7" s="5" t="n">
        <v>1435867</v>
      </c>
      <c r="G7" s="5" t="n">
        <v>244070</v>
      </c>
      <c r="H7" s="5" t="n">
        <v>-72249</v>
      </c>
    </row>
    <row r="8">
      <c r="A8" s="4" t="inlineStr">
        <is>
          <t>Equity, beginning balance at Mar. 31, 2022</t>
        </is>
      </c>
      <c r="C8" s="5" t="n">
        <v>1984029</v>
      </c>
      <c r="D8" s="5" t="n">
        <v>410515</v>
      </c>
      <c r="E8" s="5" t="n">
        <v>833</v>
      </c>
      <c r="F8" s="5" t="n">
        <v>1430853</v>
      </c>
      <c r="G8" s="5" t="n">
        <v>214907</v>
      </c>
      <c r="H8" s="5" t="n">
        <v>-73079</v>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rehensive income (loss)</t>
        </is>
      </c>
      <c r="C10" s="5" t="n">
        <v>42570</v>
      </c>
      <c r="D10" s="4" t="inlineStr">
        <is>
          <t xml:space="preserve"> </t>
        </is>
      </c>
      <c r="E10" s="4" t="inlineStr">
        <is>
          <t xml:space="preserve"> </t>
        </is>
      </c>
      <c r="F10" s="4" t="inlineStr">
        <is>
          <t xml:space="preserve"> </t>
        </is>
      </c>
      <c r="G10" s="5" t="n">
        <v>41740</v>
      </c>
      <c r="H10" s="5" t="n">
        <v>830</v>
      </c>
    </row>
    <row r="11">
      <c r="A11" s="4" t="inlineStr">
        <is>
          <t>Preferred stock dividends</t>
        </is>
      </c>
      <c r="C11" s="5" t="n">
        <v>-12000</v>
      </c>
      <c r="D11" s="5" t="n">
        <v>577</v>
      </c>
      <c r="E11" s="4" t="inlineStr">
        <is>
          <t xml:space="preserve"> </t>
        </is>
      </c>
      <c r="F11" s="4" t="inlineStr">
        <is>
          <t xml:space="preserve"> </t>
        </is>
      </c>
      <c r="G11" s="5" t="n">
        <v>-12577</v>
      </c>
      <c r="H11" s="4" t="inlineStr">
        <is>
          <t xml:space="preserve"> </t>
        </is>
      </c>
    </row>
    <row r="12">
      <c r="A12" s="4" t="inlineStr">
        <is>
          <t>Compensation plans: shares issued</t>
        </is>
      </c>
      <c r="B12" s="4" t="inlineStr">
        <is>
          <t>[2]</t>
        </is>
      </c>
      <c r="C12" s="5" t="n">
        <v>5015</v>
      </c>
      <c r="D12" s="4" t="inlineStr">
        <is>
          <t xml:space="preserve"> </t>
        </is>
      </c>
      <c r="E12" s="5" t="n">
        <v>1</v>
      </c>
      <c r="F12" s="5" t="n">
        <v>5014</v>
      </c>
      <c r="G12" s="4" t="inlineStr">
        <is>
          <t xml:space="preserve"> </t>
        </is>
      </c>
      <c r="H12" s="4" t="inlineStr">
        <is>
          <t xml:space="preserve"> </t>
        </is>
      </c>
    </row>
    <row r="13">
      <c r="A13" s="4" t="inlineStr">
        <is>
          <t>Equity, ending balance at Jun. 30, 2022</t>
        </is>
      </c>
      <c r="C13" s="5" t="n">
        <v>2019614</v>
      </c>
      <c r="D13" s="5" t="n">
        <v>411092</v>
      </c>
      <c r="E13" s="5" t="n">
        <v>834</v>
      </c>
      <c r="F13" s="5" t="n">
        <v>1435867</v>
      </c>
      <c r="G13" s="5" t="n">
        <v>244070</v>
      </c>
      <c r="H13" s="5" t="n">
        <v>-72249</v>
      </c>
    </row>
    <row r="14">
      <c r="A14" s="4" t="inlineStr">
        <is>
          <t>Equity, beginning balance at Dec. 31, 2022</t>
        </is>
      </c>
      <c r="C14" s="5" t="n">
        <v>2130825</v>
      </c>
      <c r="D14" s="5" t="n">
        <v>412244</v>
      </c>
      <c r="E14" s="5" t="n">
        <v>836</v>
      </c>
      <c r="F14" s="5" t="n">
        <v>1444501</v>
      </c>
      <c r="G14" s="5" t="n">
        <v>350715</v>
      </c>
      <c r="H14" s="5" t="n">
        <v>-77471</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rehensive income (loss)</t>
        </is>
      </c>
      <c r="C16" s="5" t="n">
        <v>-688319</v>
      </c>
      <c r="D16" s="4" t="inlineStr">
        <is>
          <t xml:space="preserve"> </t>
        </is>
      </c>
      <c r="E16" s="4" t="inlineStr">
        <is>
          <t xml:space="preserve"> </t>
        </is>
      </c>
      <c r="F16" s="4" t="inlineStr">
        <is>
          <t xml:space="preserve"> </t>
        </is>
      </c>
      <c r="G16" s="5" t="n">
        <v>-688369</v>
      </c>
      <c r="H16" s="5" t="n">
        <v>50</v>
      </c>
    </row>
    <row r="17">
      <c r="A17" s="4" t="inlineStr">
        <is>
          <t>Preferred stock dividends</t>
        </is>
      </c>
      <c r="C17" s="5" t="n">
        <v>-24000</v>
      </c>
      <c r="D17" s="5" t="n">
        <v>1153</v>
      </c>
      <c r="E17" s="4" t="inlineStr">
        <is>
          <t xml:space="preserve"> </t>
        </is>
      </c>
      <c r="F17" s="4" t="inlineStr">
        <is>
          <t xml:space="preserve"> </t>
        </is>
      </c>
      <c r="G17" s="5" t="n">
        <v>-25153</v>
      </c>
      <c r="H17" s="4" t="inlineStr">
        <is>
          <t xml:space="preserve"> </t>
        </is>
      </c>
    </row>
    <row r="18">
      <c r="A18" s="4" t="inlineStr">
        <is>
          <t>Compensation plans: shares issued</t>
        </is>
      </c>
      <c r="B18" s="4" t="inlineStr">
        <is>
          <t>[3]</t>
        </is>
      </c>
      <c r="C18" s="5" t="n">
        <v>9683</v>
      </c>
      <c r="D18" s="4" t="inlineStr">
        <is>
          <t xml:space="preserve"> </t>
        </is>
      </c>
      <c r="E18" s="5" t="n">
        <v>9</v>
      </c>
      <c r="F18" s="5" t="n">
        <v>9674</v>
      </c>
      <c r="G18" s="4" t="inlineStr">
        <is>
          <t xml:space="preserve"> </t>
        </is>
      </c>
      <c r="H18" s="4" t="inlineStr">
        <is>
          <t xml:space="preserve"> </t>
        </is>
      </c>
    </row>
    <row r="19">
      <c r="A19" s="4" t="inlineStr">
        <is>
          <t>Equity, ending balance at Jun. 30, 2023</t>
        </is>
      </c>
      <c r="C19" s="5" t="n">
        <v>1428189</v>
      </c>
      <c r="D19" s="5" t="n">
        <v>413397</v>
      </c>
      <c r="E19" s="5" t="n">
        <v>845</v>
      </c>
      <c r="F19" s="5" t="n">
        <v>1454175</v>
      </c>
      <c r="G19" s="5" t="n">
        <v>-362807</v>
      </c>
      <c r="H19" s="5" t="n">
        <v>-77421</v>
      </c>
    </row>
    <row r="20">
      <c r="A20" s="4" t="inlineStr">
        <is>
          <t>Equity, beginning balance at Mar. 31, 2023</t>
        </is>
      </c>
      <c r="C20" s="5" t="n">
        <v>2099808</v>
      </c>
      <c r="D20" s="5" t="n">
        <v>412820</v>
      </c>
      <c r="E20" s="5" t="n">
        <v>843</v>
      </c>
      <c r="F20" s="5" t="n">
        <v>1443992</v>
      </c>
      <c r="G20" s="5" t="n">
        <v>319599</v>
      </c>
      <c r="H20" s="5" t="n">
        <v>-77446</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rehensive income (loss)</t>
        </is>
      </c>
      <c r="C22" s="5" t="n">
        <v>-669804</v>
      </c>
      <c r="D22" s="4" t="inlineStr">
        <is>
          <t xml:space="preserve"> </t>
        </is>
      </c>
      <c r="E22" s="4" t="inlineStr">
        <is>
          <t xml:space="preserve"> </t>
        </is>
      </c>
      <c r="F22" s="4" t="inlineStr">
        <is>
          <t xml:space="preserve"> </t>
        </is>
      </c>
      <c r="G22" s="5" t="n">
        <v>-669829</v>
      </c>
      <c r="H22" s="5" t="n">
        <v>25</v>
      </c>
    </row>
    <row r="23">
      <c r="A23" s="4" t="inlineStr">
        <is>
          <t>Preferred stock dividends</t>
        </is>
      </c>
      <c r="C23" s="5" t="n">
        <v>-12000</v>
      </c>
      <c r="D23" s="5" t="n">
        <v>577</v>
      </c>
      <c r="E23" s="4" t="inlineStr">
        <is>
          <t xml:space="preserve"> </t>
        </is>
      </c>
      <c r="F23" s="4" t="inlineStr">
        <is>
          <t xml:space="preserve"> </t>
        </is>
      </c>
      <c r="G23" s="5" t="n">
        <v>-12577</v>
      </c>
      <c r="H23" s="4" t="inlineStr">
        <is>
          <t xml:space="preserve"> </t>
        </is>
      </c>
    </row>
    <row r="24">
      <c r="A24" s="4" t="inlineStr">
        <is>
          <t>Compensation plans: shares issued</t>
        </is>
      </c>
      <c r="B24" s="4" t="inlineStr">
        <is>
          <t>[4]</t>
        </is>
      </c>
      <c r="C24" s="5" t="n">
        <v>10185</v>
      </c>
      <c r="D24" s="4" t="inlineStr">
        <is>
          <t xml:space="preserve"> </t>
        </is>
      </c>
      <c r="E24" s="5" t="n">
        <v>2</v>
      </c>
      <c r="F24" s="5" t="n">
        <v>10183</v>
      </c>
      <c r="G24" s="4" t="inlineStr">
        <is>
          <t xml:space="preserve"> </t>
        </is>
      </c>
      <c r="H24" s="4" t="inlineStr">
        <is>
          <t xml:space="preserve"> </t>
        </is>
      </c>
    </row>
    <row r="25">
      <c r="A25" s="4" t="inlineStr">
        <is>
          <t>Equity, ending balance at Jun. 30, 2023</t>
        </is>
      </c>
      <c r="C25" s="6" t="n">
        <v>1428189</v>
      </c>
      <c r="D25" s="6" t="n">
        <v>413397</v>
      </c>
      <c r="E25" s="6" t="n">
        <v>845</v>
      </c>
      <c r="F25" s="6" t="n">
        <v>1454175</v>
      </c>
      <c r="G25" s="6" t="n">
        <v>-362807</v>
      </c>
      <c r="H25" s="6" t="n">
        <v>-77421</v>
      </c>
    </row>
    <row r="26"/>
    <row r="27">
      <c r="A27" s="4" t="inlineStr">
        <is>
          <t>[1]Net of tax payments related to shares withheld for vested RSUs of $8,468 for the six months ended June 30, 2022.[2]Net of tax payments related to shares withheld for vested RSUs of $127 for the three months ended June 30, 2022.[3]Net of tax payments related to shares withheld for vested RSUs of $4,654 for the six months ended June 30, 2023.[4]Net of tax payments related to shares withheld for vested RSUs of $96 for the three months ended June 30, 2023.</t>
        </is>
      </c>
    </row>
  </sheetData>
  <mergeCells count="3">
    <mergeCell ref="A1:B1"/>
    <mergeCell ref="A26:G26"/>
    <mergeCell ref="A27:G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dividends (in dollars per share)</t>
        </is>
      </c>
      <c r="B4" s="6" t="n">
        <v>2000</v>
      </c>
      <c r="C4" s="6" t="n">
        <v>2000</v>
      </c>
      <c r="D4" s="6" t="n">
        <v>4000</v>
      </c>
      <c r="E4" s="6" t="n">
        <v>4000</v>
      </c>
    </row>
    <row r="5">
      <c r="A5" s="4" t="inlineStr">
        <is>
          <t>Net shares issued (in shares)</t>
        </is>
      </c>
      <c r="B5" s="5" t="n">
        <v>168151</v>
      </c>
      <c r="C5" s="5" t="n">
        <v>124736</v>
      </c>
      <c r="D5" s="5" t="n">
        <v>896417</v>
      </c>
      <c r="E5" s="5" t="n">
        <v>836539</v>
      </c>
    </row>
    <row r="6">
      <c r="A6" s="4" t="inlineStr">
        <is>
          <t>Tax payments related to shares withheld for vested stock and RSUs</t>
        </is>
      </c>
      <c r="B6" s="6" t="n">
        <v>96</v>
      </c>
      <c r="C6" s="6" t="n">
        <v>127</v>
      </c>
      <c r="D6" s="6" t="n">
        <v>4654</v>
      </c>
      <c r="E6" s="6" t="n">
        <v>846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7:30:38Z</dcterms:created>
  <dcterms:modified xmlns:dcterms="http://purl.org/dc/terms/" xmlns:xsi="http://www.w3.org/2001/XMLSchema-instance" xsi:type="dcterms:W3CDTF">2023-08-04T17:30:38Z</dcterms:modified>
</cp:coreProperties>
</file>